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sheetId="2" state="visible" r:id="rId2"/>
    <sheet xmlns:r="http://schemas.openxmlformats.org/officeDocument/2006/relationships" name="CONSOLIDATED BALANCE SHEETS" sheetId="3" state="visible" r:id="rId3"/>
    <sheet xmlns:r="http://schemas.openxmlformats.org/officeDocument/2006/relationships" name="CONSOLIDATED BALANCE SHEEETS (P"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Leases, Codification Topic 842" sheetId="12" state="visible" r:id="rId12"/>
    <sheet xmlns:r="http://schemas.openxmlformats.org/officeDocument/2006/relationships" name="Equity Method Investments" sheetId="13" state="visible" r:id="rId13"/>
    <sheet xmlns:r="http://schemas.openxmlformats.org/officeDocument/2006/relationships" name="Property, Plant and Equipment"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Net Income Per Limited Partner "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Transactions with Major Custome" sheetId="20" state="visible" r:id="rId20"/>
    <sheet xmlns:r="http://schemas.openxmlformats.org/officeDocument/2006/relationships" name="Unit-Based Compensation" sheetId="21" state="visible" r:id="rId21"/>
    <sheet xmlns:r="http://schemas.openxmlformats.org/officeDocument/2006/relationships" name="Variable Interest Entity"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Leases, Codification Topic 842 " sheetId="26" state="visible" r:id="rId26"/>
    <sheet xmlns:r="http://schemas.openxmlformats.org/officeDocument/2006/relationships" name="Property, Plant and Equipment (" sheetId="27" state="visible" r:id="rId27"/>
    <sheet xmlns:r="http://schemas.openxmlformats.org/officeDocument/2006/relationships" name="Accrued Liabilities (Tables)" sheetId="28" state="visible" r:id="rId28"/>
    <sheet xmlns:r="http://schemas.openxmlformats.org/officeDocument/2006/relationships" name="Related Party Transactions (Tab" sheetId="29" state="visible" r:id="rId29"/>
    <sheet xmlns:r="http://schemas.openxmlformats.org/officeDocument/2006/relationships" name="Net Income Per Limited Partne_2" sheetId="30" state="visible" r:id="rId30"/>
    <sheet xmlns:r="http://schemas.openxmlformats.org/officeDocument/2006/relationships" name="Commitments and Contingencies (" sheetId="31" state="visible" r:id="rId31"/>
    <sheet xmlns:r="http://schemas.openxmlformats.org/officeDocument/2006/relationships" name="Unit-Based Compensation (Tables" sheetId="32" state="visible" r:id="rId32"/>
    <sheet xmlns:r="http://schemas.openxmlformats.org/officeDocument/2006/relationships" name="Variable Interest Entity (Table" sheetId="33" state="visible" r:id="rId33"/>
    <sheet xmlns:r="http://schemas.openxmlformats.org/officeDocument/2006/relationships" name="Business and Basis of Present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t " sheetId="36" state="visible" r:id="rId36"/>
    <sheet xmlns:r="http://schemas.openxmlformats.org/officeDocument/2006/relationships" name="Acquisitions - Narrative (Detai" sheetId="37" state="visible" r:id="rId37"/>
    <sheet xmlns:r="http://schemas.openxmlformats.org/officeDocument/2006/relationships" name="Revenue Recognition Narrative (" sheetId="38" state="visible" r:id="rId38"/>
    <sheet xmlns:r="http://schemas.openxmlformats.org/officeDocument/2006/relationships" name="Revenue Recognition Disaggregat" sheetId="39" state="visible" r:id="rId39"/>
    <sheet xmlns:r="http://schemas.openxmlformats.org/officeDocument/2006/relationships" name="Revenue Recognition Future Perf" sheetId="40" state="visible" r:id="rId40"/>
    <sheet xmlns:r="http://schemas.openxmlformats.org/officeDocument/2006/relationships" name="Revenue Recognition Contract Ba" sheetId="41" state="visible" r:id="rId41"/>
    <sheet xmlns:r="http://schemas.openxmlformats.org/officeDocument/2006/relationships" name="Leases, Codification Topic 84_2" sheetId="42" state="visible" r:id="rId42"/>
    <sheet xmlns:r="http://schemas.openxmlformats.org/officeDocument/2006/relationships" name="Equity Method Investments - Nar" sheetId="43" state="visible" r:id="rId43"/>
    <sheet xmlns:r="http://schemas.openxmlformats.org/officeDocument/2006/relationships" name="Equity Method Investments - Sch" sheetId="44" state="visible" r:id="rId44"/>
    <sheet xmlns:r="http://schemas.openxmlformats.org/officeDocument/2006/relationships" name="Property, Plant and Equipment_2" sheetId="45" state="visible" r:id="rId45"/>
    <sheet xmlns:r="http://schemas.openxmlformats.org/officeDocument/2006/relationships" name="Accrued Liabilities - Schedule " sheetId="46" state="visible" r:id="rId46"/>
    <sheet xmlns:r="http://schemas.openxmlformats.org/officeDocument/2006/relationships" name="Debt (Details)" sheetId="47" state="visible" r:id="rId47"/>
    <sheet xmlns:r="http://schemas.openxmlformats.org/officeDocument/2006/relationships" name="Related Party Transactions - Na" sheetId="48" state="visible" r:id="rId48"/>
    <sheet xmlns:r="http://schemas.openxmlformats.org/officeDocument/2006/relationships" name="Related Party Transactions - Sc" sheetId="49" state="visible" r:id="rId49"/>
    <sheet xmlns:r="http://schemas.openxmlformats.org/officeDocument/2006/relationships" name="Net Income Per Limited Partne_3" sheetId="50" state="visible" r:id="rId50"/>
    <sheet xmlns:r="http://schemas.openxmlformats.org/officeDocument/2006/relationships" name="Net Income Per Limited Partne_4" sheetId="51" state="visible" r:id="rId51"/>
    <sheet xmlns:r="http://schemas.openxmlformats.org/officeDocument/2006/relationships" name="Net Income Per Limited Partne_5"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Transactions with Major Custo_2" sheetId="55" state="visible" r:id="rId55"/>
    <sheet xmlns:r="http://schemas.openxmlformats.org/officeDocument/2006/relationships" name="Unit-Based Compensation - Narra" sheetId="56" state="visible" r:id="rId56"/>
    <sheet xmlns:r="http://schemas.openxmlformats.org/officeDocument/2006/relationships" name="Unit-Based Compensation - Phant" sheetId="57" state="visible" r:id="rId57"/>
    <sheet xmlns:r="http://schemas.openxmlformats.org/officeDocument/2006/relationships" name="Variable Interest Entity - Narr" sheetId="58" state="visible" r:id="rId58"/>
    <sheet xmlns:r="http://schemas.openxmlformats.org/officeDocument/2006/relationships" name="Variable Interest Entity - Sche" sheetId="59" state="visible" r:id="rId59"/>
    <sheet xmlns:r="http://schemas.openxmlformats.org/officeDocument/2006/relationships" name="Subsequent Events (Details)" sheetId="60" state="visible" r:id="rId60"/>
    <sheet xmlns:r="http://schemas.openxmlformats.org/officeDocument/2006/relationships" name="Uncategorized Items - bpmp-2021"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DELOITTE &amp; TOUCHE LLP</t>
        </is>
      </c>
    </row>
    <row r="5">
      <c r="A5" s="4" t="inlineStr">
        <is>
          <t>Auditor Location</t>
        </is>
      </c>
      <c r="B5" s="4" t="inlineStr">
        <is>
          <t>Houston, Texas</t>
        </is>
      </c>
    </row>
    <row r="6">
      <c r="A6" s="4" t="inlineStr">
        <is>
          <t>Auditor Firm ID</t>
        </is>
      </c>
      <c r="B6" s="4" t="inlineStr">
        <is>
          <t>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Oct. 30, 2017</t>
        </is>
      </c>
    </row>
    <row r="2">
      <c r="A2" s="3" t="inlineStr">
        <is>
          <t>Business Combinations [Abstract]</t>
        </is>
      </c>
    </row>
    <row r="3">
      <c r="A3" s="4" t="inlineStr">
        <is>
          <t>Acquisitions</t>
        </is>
      </c>
      <c r="B3" s="4" t="inlineStr">
        <is>
          <t>Acquisitions Acquisition of Equity Interests On October 1, 2018, pursuant to an Interest Purchase Agreement (the “Interest Purchase Agreement”) with BP Products North America Inc. (“BP Products”), BP Offshore Pipelines Company LLC (“BP Offshore”), and BP Pipelines completed the acquisition of: • (i) an additional 45.0% interest in Mardi Gras, from BP Pipelines, which brought our ownership interest to 65.0%, • (ii) a 22.7% interest in Ursa, from BP Offshore, and • (iii) a 25% interest in KM Phoenix, from BP Products. These assets were acquired in exchange for aggregate consideration of $468.0 million funded with borrowings under our revolving credit facility. The purchase was accounted for as an acquisition of assets between entities under common control; as a result, we recognized the acquired assets at their historical carrying value. The consideration paid is reported in our consolidated statements of cash flows as $380.8 million in financing activities for the distributions to our Parent for the acquisition of the non-controlling interest in Mardi Gras and excess of the purchase price over the carrying value for other assets acquired and $87.2 million in investing activities for the remainder. For more details, refer to the consolidated statements of cash flow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We recognize revenue over time or at a point in time, depending on the nature of the performance obligations contained in the respective contract with customers. A performance obligation is our unit of account and it represents a promise in a contract to transfer goods or services to the customer. The contract transaction price, which is the amount of consideration to which an entity expects to be entitled in exchange for transferring promised goods or services to a customer, is allocated to each performance obligation and recognized as revenue when or as the performance obligation is satisfied. The following is an overview of our significant revenue stream, including a description of the respective performance obligations and related methods of revenue recognition. Pipeline Transportation Revenue from pipeline transportation is comprised of tariffs and fees associated with the transportation of liquid petroleum products, generally at published tariffs and in certain instances, revenue from MVC contracts at negotiated rates. Tariff revenue is recognized either at the point of delivery or at the point of receipt, pursuant to specifications outlined in the respective tariffs. We record revenue for crude oil, refined products and diluent transportation during the period in which they are earned (i.e., either physical delivery of product has taken place or the services designated in the contract have been performed). Partnership services are typically billed on a monthly basis, and we generally do not offer extended payment terms. We accrue revenue based on services rendered but not billed for that accounting month. Billings to BP Products for deficiency volumes under its MVCs, if any, are recorded as deferred revenues and credits, a contract liability, on the consolidated balance sheets, as BP Products has the right to make up the deficiency volumes within the measurement period specified by the agreements. Deferred revenue under these arrangements is recognized into revenue once it is deemed remote that the customer will meet its required annual MVC. If the customer does satisfy its MVC by shipping the deficiency volumes within the same calendar year, it may receive a refund of excess payments. We recognized $4.0 million, $13.2 million and $5.6 million of deficiency revenue under the throughput and deficiency agreements with BP Products for the years ended December 31, 2021, 2020 and 2019, respectively. Allowance Oil The tariff for crude oil transportation at BP2 includes a fixed loss allowance (“FLA”). An FLA factor per barrel, a fixed percentage, is a separate fee that is considered a part of the transaction price under the applicable crude oil tariff to cover evaporation and other losses in transit. The amount of revenue recognized is a product of the quantity transported, the applicable FLA factor and the settlement price during the month the product is transported. In the years ended December 31, 2021, 2020 and 2019, we recognized revenue o f $12.5 million, $5.8 million and $10.3 million, respectively, related to the FLA arrangements with our Parent. Disaggregation of Revenue The following table provides information about disaggregated revenue: Year Ended December 31, Disaggregation of revenue 2021 2020 2019 Transportation services revenue - third parties 2.4 $ 2.9 $ 3.0 Transportation services revenue - related parties 117.5 126.0 125.5 Total revenue $ 119.9 $ 128.9 $ 128.5 Future Performance Obligations The values in the table below represent the fixed portion of the MVC arrangements with our existing customer contracts, summarized as future performance obligations as of December 31, 2021. The unfulfilled performance obligations included in the table below are expected to be recognized in revenue in the specified periods: Unfulfilled performance obligations As of December 31, 2021 2022 $ 101.4 2023 97.7 Total $ 199.1 In addition, we have an executed Capital Recovery Fee Agreement with BP Products related to construction of a River Rouge onshore capacity increase project. The agreement calls for fees of $6.0 million per year (payable in equal monthly installments) over a four-year period, beginning when the increased capacity becomes available for use. The final phase of this project was completed in January 2022 thus making the capacity increase operational. Contract Balances Contract assets and contract liabilities are the result of timing differences between revenue recognition, billings and cash collections. Contract liabilities or deferred revenues and credits primarily relate to consideration received from customers for temporary deficiency quantities under minimum volume contracts that the customer has the right to make up in a future period, which we subsequently recognize as revenue or amounts we credit back to the customer in a future period. The following table provides information about receivables from contracts with customers, contract assets and contract liabilities: As of December 31, Contract balances 2021 2020 Receivables from contracts with customers - third parties $ 0.3 $ 0.2 Receivables from contracts with customers - related parties 11.6 11.0 Deferred revenues and credits - related parties 3.8 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Jan. 01, 2019</t>
        </is>
      </c>
    </row>
    <row r="2">
      <c r="A2" s="3" t="inlineStr">
        <is>
          <t>Leases [Abstract]</t>
        </is>
      </c>
    </row>
    <row r="3">
      <c r="A3" s="4" t="inlineStr">
        <is>
          <t>Lessee, Operating Leases</t>
        </is>
      </c>
      <c r="B3" s="4" t="inlineStr">
        <is>
          <t xml:space="preserve">Leases We have a total of four operating leases related to office space of which the term of two expires in 2036 and the other two in 2023. We have the option to terminate our leases 30 days after providing written notice of the election to terminate to the landlord. Two of our leases include a right of renewal and an annual 3% escalation on the anniversary date of lease inception. We have the option to renew our leases by giving notice to landlord not less than 60 days prior to the expiration of the lease term. We have not included the option to renew the leases in our determination of lease term because at the time of lease inception it was not certain we would exercise the renewal. We have included the variable lease payments based on the escalation percentage from above in the determination of our lease liabilities and our ROU assets. The other two leases include a non-lease component for maintenance expense. No leases include a residual value guarantee or provide us an option to acquire the real property at the end of the lease. We have no material subleasing arrangements. Lease expense totaled $71 thousand for each of the years ended December 31, 2021, 2020 and 2019. In November 2020, two operating leases were renewed, and lease terms were extended until 2023, resulting in additional ROU assets and lease liabilities of $94 thousand. Amounts recognized in the accompanying consolidated balance sheets are as follows: Lease activity (in thousands) Balance sheet location December 31, 2021 December 31, 2020 ROU assets Other assets $ 461 $ 513 Current lease liability Other current liabilities $ 63 $ 62 Long-term lease liability Other liabilities $ 422 $ 467 As of December 31, 2021, the weighted average discount rate of our leases was 4.1% and the weighted average remaining lease term was 12.8 years. The undiscounted future minimum lease payments and total lease liabilities as of December 31, 2021 are presented in the table below: (In thousands) December 31, 2021 2022 $ 65 2023 66 2024 35 2025 36 2026 37 Remaining years 406 Undiscounted future minimum lease payments 645 Less: Interest (160) Total lease liabilities $ 485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 xml:space="preserve">Equity Method Investments We account for our ownership interests in Mars, Ursa, KM Phoenix and the Mardi Gras Joint Ventures using the equity method for financial reporting purposes. Our financial results include our proportionate share of the net income of Mars, Ursa, KM Phoenix and the Mardi Gras Joint Ventures, which is reflected in Income from equity method investments on the consolidated statements of operations. We did not record any impairment loss on our equity method investments during the years ended 2021, 2020 or 2019. The table below summarizes the balances and activities related to each of our equity method investments ("EMI") that we recorded for the years ended December 31, 2021, 2020 and 2019: 2021 Percentage ownership at year end Distributions received Income from EMI Carrying value at year end Mars 28.5 % $ (34.3) $ 34.3 $ 54.1 Caesar 56.0 % (18.7) 17.3 115.1 Cleopatra 53.0 % (10.7) 7.4 111.0 Proteus 65.0 % (17.1) 13.2 64.5 Endymion 65.0 % (31.6) 25.9 73.6 Others (1) Various (9.3) 8.4 86.4 Total Equity Investments $ (121.7) $ 106.5 $ 504.7 2020 Percentage ownership at year end Distributions received Income from EMI Carrying value at year end Mars 28.5 % $ (49.1) $ 46.3 $ 54.1 Caesar 56.0 % (16.1) 15.2 116.5 Cleopatra 53.0 % (8.9) 5.6 114.3 Proteus 65.0 % (20.5) 13.6 68.4 Endymion 65.0 % (24.3) 22.6 79.3 Others (1) Various (6.4) 7.5 87.3 Total Equity Investments $ (125.3) $ 110.8 $ 519.9 2019 Percentage ownership at year end Distributions received Income from EMI Carrying value at year end Mars 28.5 % $ (53.4) $ 51.1 $ 56.9 Caesar 56.0 % (19.5) 17.5 117.4 Cleopatra 53.0 % (11.0) 9.0 117.6 Proteus 65.0 % (19.0) 13.0 75.3 Endymion 65.0 % (16.8) 15.3 81.0 Others (1) Various (11.7) 10.8 86.2 Total Equity Investments $ (131.4) $ 116.7 $ 534.4 (1) Includes ownership in Ursa (22.7%) and KM Phoenix (25%). The following tables present aggregated selected balance sheet and income statement data for our equity method investments on a 100% basis for the years ended December 31, 2021, 2020 and 2019 and as of December 31, 2021 and 2020: For the Year Ended December 31, 2021 2020 2019 Statement of operations Revenue $ 503.1 $ 538.6 $ 560.5 Operating expenses 243.6 250.2 246.0 Net income 259.8 288.9 317.2 As of December 31, Balance Sheets 2021 2020 Current assets 116.4 110.8 Non current assets 1,636.6 1,726.4 Current liabilities 58.0 56.5 Non current liabilities 531.3 589.4 Equity 1,163.7 1,19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Property, plant and equipment consisted of the following: December 31, 2021 2020 Land $ 0.2 $ 0.2 Rights-of-way assets 1.4 1.4 Buildings and improvements 9.1 6.9 Pipelines and equipment 110.8 95.3 Other 0.9 0.8 Construction in progress 6.2 7.1 Property, plant and equipment 128.6 111.7 Less: Accumulated depreciation (46.6) (43.8) Property, plant and equipment, net $ 82.0 $ 67.9 During the year ended December 31, 2019, an impairment charge of $4.4 million, before insurance recoveries, was recorded under "Impairment and other, net" on our consolidated statements of operations. See Note 12 - Commitments and Contingencie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row>
    <row r="4">
      <c r="A4" s="4" t="inlineStr">
        <is>
          <t>Accrued Liabilities</t>
        </is>
      </c>
      <c r="B4" s="4" t="inlineStr">
        <is>
          <t xml:space="preserve">Liabilities Other current liabilities consist of the following: December 31, 2021 2020 Accrued capital expenditures $ 4.2 $ 4.1 Accrued interest payable - related parties 0.8 0.9 Current portion of environmental remediation obligation 0.4 0.4 Current portion of lease liabilities 0.1 0.1 Accrued merger-related expenditures 1.1 — Accrued liabilities 2.6 2.3 Other current liabilities $ 9.2 $ 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On October 30, 2017, the Partnership entered into a $600.0 million unsecured revolving credit facility agreement (the “credit facility”) with an affiliate of BP. The credit facility terminates on October 30, 2022 and provides for certain covenants, including the requirement to maintain a consolidated leverage ratio, which is calculated as total indebtedness to consolidated EBITDA (as defined in the credit facility), not to exceed 5.0 to 1.0, subject to a temporary increase in such ratio to 5.5 to 1.0 in connection with certain material acquisitions. In addition, the limited liability company agreement of the Partnership's general partner requires the approval of BP Holdco prior to the incurrence of any indebtedness that would cause the Partnership's leverage ratio to exceed 4.5 to 1.0. The credit facility also contains customary events of default, such as (i) nonpayment of principal when due, (ii) nonpayment of interest, fees or other amounts, (iii) breach of covenants, (iv) misrepresentation, (v) cross-payment default and cross-acceleration (in each case, to indebtedness in excess of $75.0 million) and (vi) insolvency. Additionally, the credit facility limits our ability to, among other things: (i) incur or guarantee additional debt, (ii) redeem or repurchase units or make distributions under certain circumstances; and (iii) incur certain liens or permit them to exist. Indebtedness under this facility bears interest at the 3-month LIBOR plus 0.85%. Once a request to borrow is completed, our interest rate is fixed through the maturity date of the borrowing, typically six months. This facility includes customary fees, including a commitment fee of 0.10% and a utilization fee of 0.20%. There is no debt issuance cost associated with the credit facility. On October 1, 2018, the Partnership borrowed $468.0 million under the credit facility to fund our acquisition. On February 24, 2020, the Partnership entered into a $468.0 million Term Loan Facility Agreement ("term loan") with an affiliate of BP. On March 13, 2020, proceeds were used to repay outstanding borrowings under the existing credit facility. The term loan has a final repayment date of February 24, 2025, and provides for certain covenants, including the requirement to maintain a consolidated leverage ratio, which is calculated as total indebtedness to consolidated EBITDA, not to exceed 5.0 to 1.0, subject to a temporary increase in such ratio to 5.5 to 1.0 in connection with certain material acquisitions. Simultaneous with this transaction, we entered into a First Amendment to Short Term Credit Facility Agreement ("First Amendment") whereby the lender added a provision that indebtedness under both the term loan and credit facility shall not exceed $600.0 million. All other terms of the credit facility remain the same. As of December 31, 2021, the Partnership was in compliance with the covenants contained in the term loan facility and the credit facility. There were $468 million of outstanding borrowings under the term loan at December 31, 2021 and 2020. For the years ended December 31, 2021, 2020 and 2019, interest charges and fees were $4.4 million, $8.3 million and $16.5 million, respectively. Indebtedness under the term loan bears interest at the 3-month LIBOR plus 0.73%. For the years ended December 31, 2021, and 2020, the weighted average interest rates for our long-term debt were 0.91% and 1.7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Limited Partner Unit</t>
        </is>
      </c>
      <c r="B1" s="2" t="inlineStr">
        <is>
          <t>12 Months Ended</t>
        </is>
      </c>
    </row>
    <row r="2">
      <c r="B2" s="2" t="inlineStr">
        <is>
          <t>Dec. 31, 2021</t>
        </is>
      </c>
    </row>
    <row r="3">
      <c r="A3" s="3" t="inlineStr">
        <is>
          <t>Earnings Per Share [Abstract]</t>
        </is>
      </c>
    </row>
    <row r="4">
      <c r="A4" s="4" t="inlineStr">
        <is>
          <t>Net Income Per Limited Partner Unit</t>
        </is>
      </c>
      <c r="B4" s="4" t="inlineStr">
        <is>
          <t xml:space="preserve">Net Income Per Unit The following table details the distributions declared and/or paid for the periods presented: Three Months Ended Date Paid or General Partner* Limited Partners' Common Units Limited Partners' Subordinated Units Total Distributions per Limited Partner Unit (in dollars) December 31, 2018 February 14, 2019 $ — $ 15.8 $ 15.8 $ 31.6 $ 0.3015 March 31, 2019 May 15, 2019 0.2 16.4 16.3 32.9 0.3126 June 30, 2019 August 14, 2019 0.4 16.9 17.0 34.3 0.3237 September 30, 2019 November 14, 2019 0.7 17.6 17.6 35.9 0.3355 December 31, 2019 February 13, 2020 1.2 18.2 18.2 37.6 0.3475 March 31, 2020 May 14, 2020 1.2 18.2 18.2 37.6 0.3475 June 30, 2020 August 13, 2020 1.2 18.2 18.2 37.6 0.3475 September 30, 2020 November 12, 2020 1.2 18.2 18.2 37.6 0.3475 December 31, 2020 February 11, 2021 1.2 18.2 18.2 37.6 0.3475 March 31, 2021 May 13, 2021 1.2 36.4 — 37.6 0.3475 June 30, 2021 August 12, 2021 1.2 36.4 — 37.6 0.3475 September 30, 2021 November 11, 2021 1.2 36.4 — 37.6 0.3475 December 31, 2021 February 14, 2022 1.2 36.4 — 37.6 0.3475 * Due to rounding, numbers presented for the general partner may not precisely reflect the absolute figures. Earnings in excess of distributions (Distributions in excess of earnings) are allocated to the limited partners based on their respective percentage interests. Payments made to the Partnership’s unitholders are determined in relation to actual distributions declared and are not based on the net income allocations used in the calculation of net income per unit. In addition to the common and subordinated units, the Partnership also identified the incentive distribution rights ("IDRs") currently held by the General Partner as a participating security and uses the two-class method when calculating the net income per unit applicable to limited partners that is based on the weighted-average number of common units outstanding during the period. When calculating basic earnings per unit under the two-class method for a master limited partnership, net income for the current reporting period is reduced by the amount of available cash that will be distributed to the General Partner and limited partners for that reporting period. The following tables show the allocation of net income to arrive at net income per unit for the years ended December 31, 2021, 2020 and 2019: For the years ended December 31, 2021 2020 2019 Net income attributable to the Partnership $ 152.1 $ 168.4 $ 167.9 Less: Incentive distribution rights currently held by the General Partner 4.8 4.8 2.5 Limited partners' distribution declared on common units 145.6 72.8 69.1 Limited partners' distribution declared on subordinated units — 72.8 69.1 Net income attributable to the Partnership in excess of distributions $ 1.7 $ 18.0 $ 27.2 For the year ended December 31, 2021 General Partner Limited Partners' Common Units Limited Partners' Subordinated Units Total Distributions declared $ 4.8 $ 145.6 $ — $ 150.4 (Distributions in excess of net income) Net income attributable to the Partnership in excess of distributions — (7.8) 9.5 1.7 Net income attributable to the Partnership $ 4.8 $ 137.8 $ 9.5 $ 152.1 Weighted average units outstanding (in millions): Basic and Diluted (1) 98.7 52.4 Net income per limited partner unit (in dollars): Basic and Diluted (1) $ 1.40 $ 0.18 (1) The 52.4 million weighted average subordinated units outstanding and $0.18 net income per limited partner unit have been calculated only for the period prior to conversion. All of the subordinated units were converted into common units on February 12, 2021. On April 15, 2021, the Partnership declared a cash distribution of $0.3475 per limited partner unit to unitholders of record on April 29, 2021, for the three months ended March 31, 2021. All of the subordinated units were converted into common units on February 12, 2021. As a result, on the date of record, there were no subordinated units outstanding, and therefore, no portion of the cash distribution was allocated to the limited partners' subordinated units. However, pursuant to the requirements of the two-class method, and as stated above, the net income per unit amount applicable to the subordinated units has been calculated for the period of time the units were outstanding prior to their conversion. For the year ended December 31, 2020 General Partner Limited Partners' Common Units Limited Partners' Subordinated Units Total Distributions declared $ 4.8 $ 72.8 $ 72.8 $ 150.4 Net income attributable to the Partnership in excess of distributions — 9.0 9.0 18.0 Net income attributable to the Partnership $ 4.8 $ 81.8 $ 81.8 $ 168.4 Weighted average units outstanding (in millions): Basic and Diluted 52.4 52.4 Net income per limited partner unit (in dollars): Basic and Diluted $ 1.56 $ 1.56 Year Ended December 31, 2019 General Partner Limited Partners' Common Units Limited Partners' Subordinated Units Total Distributions declared $ 2.5 $ 69.1 $ 69.1 $ 140.7 Net income attributable to the Partnership in excess of distributions — 13.6 13.6 27.2 Net income attributable to the Partnership $ 2.5 $ 82.7 $ 82.7 $ 167.9 Weighted average units outstanding (in millions): Basic and Diluted 52.4 52.4 Net income per limited partner unit (in dollars): Basic and Diluted $ 1.58 $ 1.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arrying amounts of accounts receivable, other current assets, accounts payable, and other current liabilities approximate their fair values due to their short-term nature. The carrying value of borrowings under the term loan as of December 31, 2021 and 2020 approximate fair value as the interest rates are reflective of market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egal Proceedings The Partnership is a party to ongoing legal proceedings in the ordinary course of business. While the outcome of these proceedings cannot be predicted with certainty, we do not believe the results of these proceedings, individually or in the aggregate, will have a material adverse effect on our business, financial condition, results of operations or liquidity. In addition, pursuant to the terms of the various agreements under which we acquired assets from BP since the IPO, BP will indemnify us for certain liabilities relating to litigation and environmental matters attributable to the ownership or operation of the acquired assets prior to our acquisition of those assets. Indemnification Under our omnibus agreement, our Parent will indemnify us for certain environmental liabilities, litigation and other matters attributable to the ownership or operation of our assets prior to our ownership. For the purposes of determining the indemnified amount of any loss suffered or incurred by the Partnership, the Partnership’s ownership of 28.5% in Mars and 65% in Mardi Gras, and Mardi Gras’ 56% ownership in Caesar, 53% ownership in Cleopatra, 65% ownership in Endymion and 65% ownership in Proteus will be considered. Indemnification for certain identified environmental liabilities is subject to a cap of $25.0 million without any deductible. Other matters covered by the omnibus agreement are subject to a cap of $15.0 million and an aggregate deductible of $0.5 million before we are entitled to indemnification. Indemnification for any unknown environmental liabilities was limited to liabilities due to occurrences on or before October 30, 2017, which were identified prior to October 30, 2020. We continue to maintain indemnification by our general partner for matters previously discovered. To the extent that unknown environmental liabilities arise relating to prior ownership, the Partnership will be liable. The Interest Purchase Agreement contains customary representations, warranties and covenants of our Parent and the Partnership. Our Parent, on the one hand, and the Partnership, on the other hand, have agreed to indemnify each other and their respective affiliates, officers, directors and other representatives against certain losses, including those resulting from any breach of their representations, warranties or covenants contained in the Interest Purchase Agreement, subject to certain limitations and survival periods. This agreement covers the Partnership’s ownership of 22.7% in Ursa and 25% in KM Phoenix. Environmental Matters We are subject to federal, state, and local environmental laws and regulations. We record provisions for environmental liabilities based on management’s best estimates, using all information that is available at the time. In making environmental liability estimations, we consider the material effect of environmental compliance, pending legal actions against us and potential third-party liability claims. Often, as the remediation evaluation and effort progress, additional information is obtained, requiring revisions to estimated costs. We are indemnified by our Parent under the omnibus agreement against environmental cleanup costs for incidents that occurred prior to our ownership. Revisions to the estimated environmental liability for conditions that are not indemnified under the omnibus agreement with our Parent are reflected in our consolidated statements of operations in the year in which they are probable and reasonably estimable. We accrued $2.5 million and $3.4 million for environmental liabilities at December 31, 2021 and 2020, respectively. These balances are broken down on the consolidated balance sheets as follows: December 31, Balance sheet location 2021 2020 Current portion of environmental remediation obligations Other current liabilities $ 0.4 $ 0.4 Long-term portion of environmental remediation obligations Other liabilities 2.1 3.0 Total $ 2.5 $ 3.4 The balances are related to incidents that occurred prior to our ownership and are entirely indemnified by our Parent. As a result, we recorded corresponding indemnification assets of $2.5 million and $3.4 million on the consolidated balance sheet as of December 31, 2021, and 2020, respectively. These balances are broken down on the consolidated balance sheets as follows: December 31, Balance sheet location 2021 2020 Current portion of indemnification assets Other current assets $ 0.4 $ 0.4 Non-current portion of indemnification assets Other assets 2.1 3.0 Total $ 2.5 $ 3.4 Griffith Station Incident On June 13, 2019, a building fire occurred at the Griffith Station on BP2. Management performed an evaluation of the assets and determined that an impairment was required. A charge of $4.4 million for the impairment was recorded under "Impairment and other, net" on our consolidated statements of operations for the year ended December 31, 2019. In addition, we incurred $1.6 million as a response expense for the year ended December 31, 2019. Our assets are insured with a deductible of $1.0 million per incident. We accrued an offsetting insurance receivable of $5.0 million resulting in a net charge of $1.0 million to "Impairment and other, net" for the year ended December 31, 2019. During the year ended December 31, 2020, we incurred $0.4 million for response expense and received $2.9 million of insurance proceeds. The proceeds have been recorded under "Proceeds from insurance claims" in our consolidated statements of cash flows for the year ended December 31, 2020. During the year ended December 31, 2021, we received $2.5 million of insurance proceeds. The proceeds have been recorded under "Proceeds from insurance claims" in our consolidated statements of cash flows for the year ended December 31, 2021. Future proceeds from insurance claims would be recognized as a gain. Commitments We hold easements or rights-of-way ("ROWs") arrangements from landowners permitting the use of land for the construction and operation of our pipeline systems. We incurred ROWs expenses, operating lease expenses and service contract expenses of $0.2 million for each of the years ended December 31, 2021, 2020 and 2019. Such amounts are included in Operating expenses – third parties on the consolidated statements of operations. These ROWs are not within the scope of ASC 842. At December 31, 2021, our future minimum commitment for contracts in excess of one year is as follows: Total 2022 2023 2024 2025 2026 Thereafter Rights-of-way $ 3.0 $ 0.1 $ 0.1 $ 0.1 $ 0.1 $ 0.1 $ 2.5 Total $ 3.0 $ 0.1 $ 0.1 $ 0.1 $ 0.1 $ 0.1 $ 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4" customWidth="1" min="1" max="1"/>
    <col width="16" customWidth="1" min="2" max="2"/>
    <col width="53" customWidth="1" min="3" max="3"/>
    <col width="14" customWidth="1" min="4" max="4"/>
    <col width="14" customWidth="1" min="5" max="5"/>
  </cols>
  <sheetData>
    <row r="1">
      <c r="A1" s="1" t="inlineStr">
        <is>
          <t>Cover - USD ($) $ in Millions</t>
        </is>
      </c>
      <c r="B1" s="2" t="inlineStr">
        <is>
          <t>12 Months Ended</t>
        </is>
      </c>
    </row>
    <row r="2">
      <c r="B2" s="2" t="inlineStr">
        <is>
          <t>Dec. 31, 2022</t>
        </is>
      </c>
      <c r="C2" s="2" t="inlineStr">
        <is>
          <t>Dec. 31, 2021</t>
        </is>
      </c>
      <c r="D2" s="2" t="inlineStr">
        <is>
          <t>Mar. 09, 2022</t>
        </is>
      </c>
      <c r="E2" s="2" t="inlineStr">
        <is>
          <t>Jun. 30, 2021</t>
        </is>
      </c>
    </row>
    <row r="3">
      <c r="A3" s="3" t="inlineStr">
        <is>
          <t>Entity Information [Line Items]</t>
        </is>
      </c>
    </row>
    <row r="4">
      <c r="A4" s="4" t="inlineStr">
        <is>
          <t>Document Type</t>
        </is>
      </c>
      <c r="C4" s="4" t="inlineStr">
        <is>
          <t>10-K</t>
        </is>
      </c>
    </row>
    <row r="5">
      <c r="A5" s="4" t="inlineStr">
        <is>
          <t>Document Annual Report</t>
        </is>
      </c>
      <c r="C5" s="4" t="inlineStr">
        <is>
          <t>true</t>
        </is>
      </c>
    </row>
    <row r="6">
      <c r="A6" s="4" t="inlineStr">
        <is>
          <t>Document Period End Date</t>
        </is>
      </c>
      <c r="C6" s="4" t="inlineStr">
        <is>
          <t>Dec. 31,
		2021</t>
        </is>
      </c>
    </row>
    <row r="7">
      <c r="A7" s="4" t="inlineStr">
        <is>
          <t>Document Transition Report</t>
        </is>
      </c>
      <c r="C7" s="4" t="inlineStr">
        <is>
          <t>false</t>
        </is>
      </c>
    </row>
    <row r="8">
      <c r="A8" s="4" t="inlineStr">
        <is>
          <t>Entity File Number</t>
        </is>
      </c>
      <c r="C8" s="4" t="inlineStr">
        <is>
          <t>001-38260</t>
        </is>
      </c>
    </row>
    <row r="9">
      <c r="A9" s="4" t="inlineStr">
        <is>
          <t>Entity Registrant Name</t>
        </is>
      </c>
      <c r="C9" s="4" t="inlineStr">
        <is>
          <t>BP Midstream Partners LP</t>
        </is>
      </c>
    </row>
    <row r="10">
      <c r="A10" s="4" t="inlineStr">
        <is>
          <t>Entity Incorporation, State or Country Code</t>
        </is>
      </c>
      <c r="C10" s="4" t="inlineStr">
        <is>
          <t>DE</t>
        </is>
      </c>
    </row>
    <row r="11">
      <c r="A11" s="4" t="inlineStr">
        <is>
          <t>Entity Tax Identification Number</t>
        </is>
      </c>
      <c r="C11" s="4" t="inlineStr">
        <is>
          <t>82-1646447</t>
        </is>
      </c>
    </row>
    <row r="12">
      <c r="A12" s="4" t="inlineStr">
        <is>
          <t>Entity Address, Address Line One</t>
        </is>
      </c>
      <c r="C12" s="4" t="inlineStr">
        <is>
          <t>501 Westlake Park Boulevard</t>
        </is>
      </c>
    </row>
    <row r="13">
      <c r="A13" s="4" t="inlineStr">
        <is>
          <t>Entity Address, City or Town</t>
        </is>
      </c>
      <c r="C13" s="4" t="inlineStr">
        <is>
          <t>Houston</t>
        </is>
      </c>
    </row>
    <row r="14">
      <c r="A14" s="4" t="inlineStr">
        <is>
          <t>Entity Address, State or Province</t>
        </is>
      </c>
      <c r="C14" s="4" t="inlineStr">
        <is>
          <t>TX</t>
        </is>
      </c>
    </row>
    <row r="15">
      <c r="A15" s="4" t="inlineStr">
        <is>
          <t>Entity Address, Postal Zip Code</t>
        </is>
      </c>
      <c r="C15" s="4" t="inlineStr">
        <is>
          <t>77079</t>
        </is>
      </c>
    </row>
    <row r="16">
      <c r="A16" s="4" t="inlineStr">
        <is>
          <t>City Area Code</t>
        </is>
      </c>
      <c r="C16" s="4" t="inlineStr">
        <is>
          <t>281</t>
        </is>
      </c>
    </row>
    <row r="17">
      <c r="A17" s="4" t="inlineStr">
        <is>
          <t>Local Phone Number</t>
        </is>
      </c>
      <c r="C17" s="4" t="inlineStr">
        <is>
          <t>366-2000</t>
        </is>
      </c>
    </row>
    <row r="18">
      <c r="A18" s="4" t="inlineStr">
        <is>
          <t>Title of 12(b) Security</t>
        </is>
      </c>
      <c r="C18" s="4" t="inlineStr">
        <is>
          <t>Common Units, Representing Limited Partner Interests</t>
        </is>
      </c>
    </row>
    <row r="19">
      <c r="A19" s="4" t="inlineStr">
        <is>
          <t>Trading Symbol</t>
        </is>
      </c>
      <c r="C19" s="4" t="inlineStr">
        <is>
          <t>BPMP</t>
        </is>
      </c>
    </row>
    <row r="20">
      <c r="A20" s="4" t="inlineStr">
        <is>
          <t>Security Exchange Name</t>
        </is>
      </c>
      <c r="C20" s="4" t="inlineStr">
        <is>
          <t>NYSE</t>
        </is>
      </c>
    </row>
    <row r="21">
      <c r="A21" s="4" t="inlineStr">
        <is>
          <t>Entity Well Known Seasoned Issuer</t>
        </is>
      </c>
      <c r="C21" s="4" t="inlineStr">
        <is>
          <t>No</t>
        </is>
      </c>
    </row>
    <row r="22">
      <c r="A22" s="4" t="inlineStr">
        <is>
          <t>Entity Voluntary Filers</t>
        </is>
      </c>
      <c r="C22" s="4" t="inlineStr">
        <is>
          <t>No</t>
        </is>
      </c>
    </row>
    <row r="23">
      <c r="A23" s="4" t="inlineStr">
        <is>
          <t>Entity Current Reporting Status</t>
        </is>
      </c>
      <c r="C23" s="4" t="inlineStr">
        <is>
          <t>Yes</t>
        </is>
      </c>
    </row>
    <row r="24">
      <c r="A24" s="4" t="inlineStr">
        <is>
          <t>Entity Interactive Data Current</t>
        </is>
      </c>
      <c r="C24" s="4" t="inlineStr">
        <is>
          <t>Yes</t>
        </is>
      </c>
    </row>
    <row r="25">
      <c r="A25" s="4" t="inlineStr">
        <is>
          <t>Entity Filer Category</t>
        </is>
      </c>
      <c r="C25" s="4" t="inlineStr">
        <is>
          <t>Accelerated Filer</t>
        </is>
      </c>
    </row>
    <row r="26">
      <c r="A26" s="4" t="inlineStr">
        <is>
          <t>Entity Small Business</t>
        </is>
      </c>
      <c r="C26" s="4" t="inlineStr">
        <is>
          <t>false</t>
        </is>
      </c>
    </row>
    <row r="27">
      <c r="A27" s="4" t="inlineStr">
        <is>
          <t>Entity Emerging Growth Company</t>
        </is>
      </c>
      <c r="C27" s="4" t="inlineStr">
        <is>
          <t>false</t>
        </is>
      </c>
    </row>
    <row r="28">
      <c r="A28" s="4" t="inlineStr">
        <is>
          <t>ICFR Auditor Attestation Flag</t>
        </is>
      </c>
      <c r="C28" s="4" t="inlineStr">
        <is>
          <t>true</t>
        </is>
      </c>
    </row>
    <row r="29">
      <c r="A29" s="4" t="inlineStr">
        <is>
          <t>Entity Shell Company</t>
        </is>
      </c>
      <c r="C29" s="4" t="inlineStr">
        <is>
          <t>false</t>
        </is>
      </c>
    </row>
    <row r="30">
      <c r="A30" s="4" t="inlineStr">
        <is>
          <t>Entity Public Float</t>
        </is>
      </c>
      <c r="E30" s="5" t="n">
        <v>692</v>
      </c>
    </row>
    <row r="31">
      <c r="A31" s="4" t="inlineStr">
        <is>
          <t>Documents Incorporated by Reference</t>
        </is>
      </c>
      <c r="B31" s="4" t="inlineStr">
        <is>
          <t>None</t>
        </is>
      </c>
    </row>
    <row r="32">
      <c r="A32" s="4" t="inlineStr">
        <is>
          <t>Amendment Flag</t>
        </is>
      </c>
      <c r="C32" s="4" t="inlineStr">
        <is>
          <t>false</t>
        </is>
      </c>
    </row>
    <row r="33">
      <c r="A33" s="4" t="inlineStr">
        <is>
          <t>Document Fiscal Year Focus</t>
        </is>
      </c>
      <c r="C33" s="4" t="inlineStr">
        <is>
          <t>2021</t>
        </is>
      </c>
    </row>
    <row r="34">
      <c r="A34" s="4" t="inlineStr">
        <is>
          <t>Entity Central Index Key</t>
        </is>
      </c>
      <c r="C34" s="4" t="inlineStr">
        <is>
          <t>0001708301</t>
        </is>
      </c>
    </row>
    <row r="35">
      <c r="A35" s="4" t="inlineStr">
        <is>
          <t>Current Fiscal Year End Date</t>
        </is>
      </c>
      <c r="C35" s="4" t="inlineStr">
        <is>
          <t>--12-31</t>
        </is>
      </c>
    </row>
    <row r="36">
      <c r="A36" s="4" t="inlineStr">
        <is>
          <t>Document Fiscal Period Focus</t>
        </is>
      </c>
      <c r="C36" s="4" t="inlineStr">
        <is>
          <t>FY</t>
        </is>
      </c>
    </row>
    <row r="37">
      <c r="A37" s="4" t="inlineStr">
        <is>
          <t>Common Units</t>
        </is>
      </c>
    </row>
    <row r="38">
      <c r="A38" s="3" t="inlineStr">
        <is>
          <t>Entity Information [Line Items]</t>
        </is>
      </c>
    </row>
    <row r="39">
      <c r="A39" s="4" t="inlineStr">
        <is>
          <t>Entity Common Stock, Shares Outstanding</t>
        </is>
      </c>
      <c r="D39" s="6" t="n">
        <v>10481307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nsactions with Major Customers and Concentration of Credit Risk</t>
        </is>
      </c>
      <c r="B1" s="2" t="inlineStr">
        <is>
          <t>12 Months Ended</t>
        </is>
      </c>
    </row>
    <row r="2">
      <c r="B2" s="2" t="inlineStr">
        <is>
          <t>Dec. 31, 2021</t>
        </is>
      </c>
    </row>
    <row r="3">
      <c r="A3" s="3" t="inlineStr">
        <is>
          <t>Risks and Uncertainties [Abstract]</t>
        </is>
      </c>
    </row>
    <row r="4">
      <c r="A4" s="4" t="inlineStr">
        <is>
          <t>Transactions with Major Customers and Concentration of Credit Risk</t>
        </is>
      </c>
      <c r="B4" s="4" t="inlineStr">
        <is>
          <t>Transactions with Major Customers and Concentration of Credit Risk Our Parent accounted for 98.0%, 97.8% and 97.7% of our total revenues for the years ended December 31, 2021, 2020 and 2019, respectively. We are potentially exposed to concentration of credit risk primarily through our accounts receivable from our Parent for the pipeline transportation services that we provide. These receivables have payment terms of 30 days or less. We have no history of collectability issues with our Parent. We have a concentration of trade receivables due from customers in the oil and gas industry, which may impact our overall exposure to credit risk as they may be similarly affected by changes in economic, regulatory and other factors. We manage our exposure to credit risk through credit analysis, credit limit approvals and monitoring procedures, and for certain transactions, we may request letters of credit, prepayments or guarantees. As of December 31, 2021 and 2020, there were no such arrangements. We have concentrated credit risk for cash by maintaining deposits with an affiliate of BP and a major bank. Amounts on deposit in the major bank may at times exceed amounts covered by insurance provided by the United States Federal Deposit Insurance Corporation ("FDIC"). We monitor the financial health of the affiliate and major bank and have not experienced any losses in such accounts and believe we are not exposed to any significant credit risk. At December 31, 2021 and 2020, we had $136.7 million and $126.7 million in cash and cash equivalents in excess of FDIC limit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12 Months Ended</t>
        </is>
      </c>
    </row>
    <row r="2">
      <c r="B2" s="2" t="inlineStr">
        <is>
          <t>Dec. 31, 2021</t>
        </is>
      </c>
    </row>
    <row r="3">
      <c r="A3" s="3" t="inlineStr">
        <is>
          <t>Share-based Payment Arrangement [Abstract]</t>
        </is>
      </c>
    </row>
    <row r="4">
      <c r="A4" s="4" t="inlineStr">
        <is>
          <t>Unit-Based Compensation</t>
        </is>
      </c>
      <c r="B4" s="4" t="inlineStr">
        <is>
          <t>Unit-Based Compensation Long-Term Incentive Plan On October 26, 2017, we adopted BP Midstream Partners LP 2017 Long Term Incentive Plan (the “LTIP”). Awards under the LTIP are available for eligible officers, directors, employees and consultants of the general partner and its affiliates, who perform services for the Partnership. The LTIP allows the Partnership to grant unit options, unit appreciation rights, restricted units, phantom units, unit awards, cash awards, performance awards, distribution equivalent rights, substitute awards and other unit-based awards. The maximum aggregate number of common units that may be issued pursuant to the awards granted under the LTIP shall not exceed 5,502,271, subject to proportionate adjustment in the event of unit splits and similar events. Unit-Based Awards under the LTIP Phantom units vest on the first anniversary of the date of grant. As a part of the phantom unit awards, the grantees will also receive distribution equivalent rights that entitle them, prior to vesting, with distributions for the same amounts that are distributed to the common unit holders. Distribution equivalent rights accrue in the form of either cash or additional phantom units. These phantom units do not convey voting rights. The following is a summary of phantom unit award activities of the Partnership’s common units from 2019 to 2021: Phantom Units Number of Units Weighted Average Grant Date Fair Value per Unit (in dollars) Aggregate Fair Value Outstanding at December 31, 2018 3,737 $ 20.07 Granted 15,227 16.64 $ 253 Vested (3,737) 20.07 Outstanding at December 31, 2019 15,227 16.64 Granted 16,038 14.03 $ 225 Vested (15,227) 16.64 Outstanding at December 31, 2020 16,038 14.03 Granted 18,534 12.00 $ 222 Vested (16,038) 14.03 Outstanding at December 31, 2021 18,534 $ 12.00 Total compensation expense recognized for phantom unit awards were $223 thousand, $232 thousand and $239 thousand for the years ended December 31, 2021, 2020 and 2019, respectively. These amounts are included in General and administrative – related parties on the consolidated statements of operations. The unrecognized compensation cost related to phantom unit awards was $34 thousand at December 31, 2021, which is expected to be recognized over a weighted average period of 0.2 years. There were no forfeitures in the years ended December 31, 2021, 2020 and 2019. On February 24, 2022, the outstanding 18,534 units ves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y</t>
        </is>
      </c>
      <c r="B4" s="4" t="inlineStr">
        <is>
          <t xml:space="preserve">Variable Interest Entity Mardi Gras is a Delaware limited liability company and a pass-through entity for U.S. federal and state income tax purposes. Mardi Gras holds equity interests in the Mardi Gras Joint Ventures and accounts for them as equity method investments. Mardi Gras does not have any other operations or activities. The remaining interests in each of the Mardi Gras Joint Ventures are owned by unaffiliated third-party investors. Each of the Mardi Gras Joint Ventures is managed by its respective management committee, and decisions made by these management committees require approval of two or more members that are not affiliates with equity interest holdings meeting certain thresholds. We have 65% ownership interest and 100% managing member interest in Mardi Gras. The remainder of the economic interest in Mardi Gras was held 34% by BP Pipelines and 1% by an affiliate of BP. Through our managing member interest in Mardi Gras, we have the right to vote 100% of Mardi Gras’ interest in each of the Mardi Gras Joint Ventures. We determined that Mardi Gras is a variable interest entity because (i) we hold disproportional voting rights as compared to our economic interest in Mardi Gras, and (ii) substantially all of Mardi Gras’ activities involve or are conducted on behalf of our Parent, which holds disproportionately few voting rights. The managing member interest in Mardi Gras provides us with the unilateral power to direct the activities of Mardi Gras that most significantly impact its economic performance including the right to exercise the voting rights of BP for each of the Mardi Gras Joint Ventures. In addition, our obligations to absorb the expected losses of and the right to receive the residual returns from Mardi Gras relative to our economic ownership is significant to Mardi Gras. As a result, we are the primary beneficiary of Mardi Gras and consolidate Mardi Gras. We have the obligation to provide financial support to Mardi Gras if all members unanimously determine that additional capital contributions are necessary to fund Mardi Gras’ operations. The assets of Mardi Gras can only be used to satisfy its own obligations, which were zero at December 31, 2021 and 2020. Under the current limited liability company agreement of Mardi Gras, creditors of Mardi Gras, if any, do not have any recourse to the general credit of the Partnership. The financial position of Mardi Gras as of December 31, 2021 and 2020 and its financial performance and cash flows for each of the three years ended December 31, 2021, 2020 and 2019, as reflected in our consolidated financial statements, are as follows: As of December 31, 2021 2020 Balance sheet Equity method investments $ 364.2 $ 378.5 Non-controlling interests 127.5 132.5 December 31, 2021 2020 2019 Statement of operations Income from equity method investments $ 63.8 $ 57.0 $ 54.8 Less: Net income attributable to non-controlling interests 22.3 19.9 19.2 Net impact on Net income attributable to the Partnership $ 41.5 $ 37.1 $ 35.6 December 31, 2021 2020 2019 Statement of cash flows Cash flows from operating activities Distributions of earnings received from equity method investments $ 63.8 $ 57.0 $ 54.8 Cash flows from investing activities Distribution in excess of earnings from equity method investments 14.3 12.8 11.5 Cash flows from financing activities Distributions to non-controlling interests (27.3) (24.3) (23.2) Net change on BPMP's cash and cash equivalents $ 50.8 $ 45.5 $ 4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Consolidated financial statements have been prepared under the rules and regulations of the Securities and Exchange Commission (“SEC”). These rules and regulations conform to the accounting principles contained in the Financial Accounting </t>
        </is>
      </c>
    </row>
    <row r="5">
      <c r="A5" s="4" t="inlineStr">
        <is>
          <t>Principles of Consolidation</t>
        </is>
      </c>
      <c r="B5" s="4" t="inlineStr">
        <is>
          <t>Principles of Consolidation Our consolidated financial statements include all subsidiaries, where the Partnership has control and a variable interest entity ("VIE") of which we are the primary beneficiary. The assets and liabilities in the consolidated financial statements have been reflected on a historical basis. All inter-company accounts and transactions are eliminated upon consolidation. We evaluate our ownership, contractual arrangements and other interests in entities to determine if these entities are VIEs and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economic performance and (2) the obligation to absorb the majority of losses of or the rights to receive the majority of the benefits from the VIE that could potentially be significant to the VIE. We continuously assess whether we are the primary beneficiary of a VIE as changes to existing relationships or future transactions may result in the consolidation or deconsolidation, as the case may be, of such VIE. We consolidate BP2, River Rouge and Diamondback, as we control these entities through 100% of the ownership interest. We control and consolidate Mardi Gras via an agreement between us and our Parent, under which we have the right to vote 100% of Mardi Gras' interests in each of the Mardi Gras Joint Ventures. We have determined that we are the primary beneficiary of Mardi Gras. Refer to Note 1 5 - Variable Interest Entity for further discussion.</t>
        </is>
      </c>
    </row>
    <row r="6">
      <c r="A6" s="4" t="inlineStr">
        <is>
          <t>Use of Estimates</t>
        </is>
      </c>
      <c r="B6" s="4" t="inlineStr">
        <is>
          <t>Use of Estimates The preparation of financial statements in conformity with GAAP requires management to make estimates and assumptions that affect the amounts reported on the consolidated financial statements and disclosures included in the accompanying notes. Actual results could differ from these estimates.</t>
        </is>
      </c>
    </row>
    <row r="7">
      <c r="A7" s="4" t="inlineStr">
        <is>
          <t>Revenue Recognition</t>
        </is>
      </c>
      <c r="B7" s="4" t="inlineStr">
        <is>
          <t>Revenue Recognition We recognize revenue at an amount that reflects the consideration to which we expect to be entitled in exchange for transferring goods or services to a customer. We include certain disclosures regarding qualitative and quantitative information regarding the nature, amount, timing, and uncertainty of revenue and cash flows arising from contracts with customers. Refer to Note 3 - Revenue Recognition for further information.</t>
        </is>
      </c>
    </row>
    <row r="8">
      <c r="A8" s="4" t="inlineStr">
        <is>
          <t>Equity Method Investments</t>
        </is>
      </c>
      <c r="B8" s="4" t="inlineStr">
        <is>
          <t xml:space="preserve">Equity Method Investments We account for an investment under the equity method if we have the ability to exercise significant influence, but not control, over the investee. Under the equity method of accounting, the investment is recorded at its initial carrying value on the consolidated balance sheets and is adjusted for capital contributions, dividends received and our share of the investee’s earnings or losses, which is recorded as a component of Income from equity method investments on the consolidated statements of operations. We evaluate equity method investments for impairment when events or changes in circumstances indicate, in our management’s judgment, that a decline in value is other than temporary. Factors that may indicate that a decline in value is other than temporary include a deterioration in the financial condition of the investee, decisions to sell the investee, significant losses incurred by the investee, a change in the economic environment that is expected to adversely affect the investee’s </t>
        </is>
      </c>
    </row>
    <row r="9">
      <c r="A9" s="4" t="inlineStr">
        <is>
          <t>Property, plant and equipment</t>
        </is>
      </c>
      <c r="B9" s="4" t="inlineStr">
        <is>
          <t>Property, plant and equipment Our property, plant and equipment is recorded at its historical cost of construction, or the carrying value of the transferring entity in a transaction under common control, or at fair value in a business combination. We record depreciation using the straight-line method with the following useful lives: Depreciable Land — ROW assets — Buildings and improvements 16 - 40 Pipelines and equipment 17 - 40 Other 4 - 23 Construction in progress — Upon the sale or retirement of property, plant and equipment, the cost and related accumulated depreciation are removed, and any resulting gain or loss is recorded on the consolidated statements of operations. Ordinary maintenance and repair costs are generally expensed as incurred. Such costs are recorded in Maintenance expenses- third parties and Maintenance expenses-related parties on our consolidated statements of operations. Costs of major renewals, betterments and replacements are capitalized as Property, plant and equipment. For constructed assets, we capitalize all construction-related direct labor and material costs, as well as indirect construction costs.</t>
        </is>
      </c>
    </row>
    <row r="10">
      <c r="A10" s="4" t="inlineStr">
        <is>
          <t>Impairment of Long-lived Assets</t>
        </is>
      </c>
      <c r="B10" s="4" t="inlineStr">
        <is>
          <t>Impairment of Long-lived AssetsWe evaluate long-lived assets of identifiable business activities for impairment when events or changes in circumstances indicate, in our management’s judgment, that the carrying value of such assets may not be recoverable. These events include market declines that are believed to be other than temporary, changes in the manner in which we intend to use a long-lived asset, decisions to sell an asset and adverse changes in the legal or business environment, such as adverse actions by regulators. If an event occurs, which is a determination that involves judgment, we evaluate the recoverability of our carrying values of an asset group based on the long-lived assets’ ability to generate future cash flows on an undiscounted basis. If the carrying amount is higher than the undiscounted cash flows, we further evaluate the impairment loss by comparing management’s estimate of the fair value of the assets to the carrying value of such assets. We record a loss for the amount that the carrying value exceeds the estimated fair value.</t>
        </is>
      </c>
    </row>
    <row r="11">
      <c r="A11" s="4" t="inlineStr">
        <is>
          <t>Cash Equivalents</t>
        </is>
      </c>
      <c r="B11" s="4" t="inlineStr">
        <is>
          <t>Cash Equivalents Cash equivalents are highly liquid, short-term investments that are readily convertible to known amounts of cash and will mature within 90 days or less from the date of acquisition. We record cash equivalents, if any, at its carrying value, which approximates its fair value.</t>
        </is>
      </c>
    </row>
    <row r="12">
      <c r="A12" s="4" t="inlineStr">
        <is>
          <t>Accounts Receivable and Allowance for Doubtful Accounts</t>
        </is>
      </c>
      <c r="B12" s="4" t="inlineStr">
        <is>
          <t xml:space="preserve">Accounts Receivable and Allowance for Doubtful Accounts Accounts receivable represent valid claims against customers for services rendered, net of allowances for doubtful accounts. We assess the creditworthiness of our counterparties on an ongoing basis and require security, including prepayments and other forms of collateral, when appropriate. Our policy is to establish provisions for losses on accounts receivable due from shippers if we determine that we will not collect all or part of the outstanding balance. Outstanding customer receivables are regularly reviewed for possible nonpayment indicators, and allowances for doubtful accounts are recorded based upon management’s estimate of collectability based on a historical analysis of uncollected amounts, general and specific economic trends, known specific issues related to individual customers, sectors and transactions </t>
        </is>
      </c>
    </row>
    <row r="13">
      <c r="A13" s="4" t="inlineStr">
        <is>
          <t>Income Taxes</t>
        </is>
      </c>
      <c r="B13" s="4" t="inlineStr">
        <is>
          <t>Income Taxes BP Midstream Partners LP is treated as a partnership for federal and state income tax purposes, with each partner being separately taxed on its share of taxable income. We are not subject to U.S. federal income taxes. Rather, our taxable income flows through to the owners, who are responsible for paying the applicable income taxes on the income allocated to them. For tax years beginning on or after January 1, 2018, we are subject to partnership audit rules enacted as part of the Bipartisan Budget Act of 2015 (the “Centralized Partnership Audit Regime”). Under the Centralized Partnership Audit Regime, any IRS audit of the Partnership would be conducted at the Partnership level, and if the IRS determines an adjustment, the default rule is that we would pay an “imputed underpayment” including interest and penalties, if applicable. We may instead elect to make a “push-out” election, in which case the partners for the year that is under audit would be required to take into account the adjustments on their own personal income tax returns. Our partnership agreement does not stipulate how we will address imputed underpayments. If we receive an imputed underpayment, a determination will be made based on the relevant facts and circumstances that exist at that time. We may treat any payments of imputed underpayment, which are made on behalf of our unitholders, as distribution of cash to such unitholders.</t>
        </is>
      </c>
    </row>
    <row r="14">
      <c r="A14" s="4" t="inlineStr">
        <is>
          <t>Asset Retirement Obligations</t>
        </is>
      </c>
      <c r="B14" s="4" t="inlineStr">
        <is>
          <t xml:space="preserve">Asset Retirement Obligations Asset retirement obligations represent legal and constructive obligations associated with the retirement of long-lived assets that result from the acquisition, construction, development and/or normal use of the asset. We record liabilities for obligations related to the retirement and removal of long-lived assets used in our businesses at fair value on a discounted basis when they are incurred and can be reasonably estimat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settled at the time the asset is taken out of service. Although the Wholly Owned Assets will be replaced as needed, in management's judgement, the pipelines will continue to exist for an indefinite period of time. Therefore, there is uncertainty around the asset retirement settlement dates. As a result, we determined that there is not sufficient information to make a reasonable estimate of the asset retirement obligations for the Wholly Owned Assets, and we did not recognize any asset retirement obligations as of December 31, 2021 and 2020. </t>
        </is>
      </c>
    </row>
    <row r="15">
      <c r="A15" s="4" t="inlineStr">
        <is>
          <t>Legal</t>
        </is>
      </c>
      <c r="B15" s="4" t="inlineStr">
        <is>
          <t>Legal We are subject to litigation and regulatory proceedings as the result of our business operations and transactions. We utilize both internal and external counsel in evaluating our potential exposure to adverse outcomes from orders, judgments or settlements. In general, we expense legal costs as incurred.</t>
        </is>
      </c>
    </row>
    <row r="16">
      <c r="A16" s="4" t="inlineStr">
        <is>
          <t>Environmental Matters</t>
        </is>
      </c>
      <c r="B16" s="4" t="inlineStr">
        <is>
          <t>Environmental Matters We are subject to federal, state, and local environmental laws and regulations. These laws require us to take future action to remediate the effects on the environment of prior disposal or release of chemicals or petroleum substances by us or other parties. Environmental expenditures that are required to obtain future economic benefits from its assets are capitalized as part of those assets. Expenditures that relate to an existing condition caused by past operations and that do not contribute to current or future earnings shall be expensed, unless already provisioned for, which then shall be charged against provisions. Provisions are recognized when we have a present legal or constructive obligation as a result of a past event, if it is probable that an outflow of resources embodying economic benefits will be required to settle the obligation and a reliable estimate can be made of the amount of the obligation. We do not discount environmental liabilities, and we record environmental liabilities when environmental assessments and/or remedial efforts are probable, and when we can reasonably estimate the cos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Generally, our recording of these provisions coincides with our commitment to a formal plan of action, or if earlier, on the closure or divestment of inactive sites. We recognize receivables for anticipated associated insurance recoveries when such recoveries are deemed to be probable. The ultimate requirement for remediation and its cost are inherently difficult to estimate. We believe that the outcome of these uncertainties should not have a material adverse effect on our financial condition, cash flows, or operating results. Our existing environmental conditions prior to the IPO are obligations contributed to us by the prior operator of these facilities, BP Pipelines, who has agreed to indemnify us with respect to such conditions under the terms of an omnibus agreement that we entered into in connection with the IPO. For provisions related to such conditions, we record indemnification assets in our consolidated balance sheets in the amounts that equal the provisions. Subsequent to the IPO, revisions to the estimated environmental liability for conditions that are not indemnified under the omnibus agreement with our Parent are reflected in our consolidated statements of operations when they are probable and reasonably estimable. For additional information regarding our environmental matters, refer to Note 1 2 - Commitments and Contingencies .</t>
        </is>
      </c>
    </row>
    <row r="17">
      <c r="A17" s="4" t="inlineStr">
        <is>
          <t>Other Contingencies</t>
        </is>
      </c>
      <c r="B17" s="4" t="inlineStr">
        <is>
          <t>Other Contingencies We recognize liabilities for contingencies when we have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er end of the range is accrued. To the extent that actual outcomes differ from our estimates, or additional facts and circumstances cause us to revise our estimates, our earnings will be affected.</t>
        </is>
      </c>
    </row>
    <row r="18">
      <c r="A18" s="4" t="inlineStr">
        <is>
          <t>Fair Value Estimates</t>
        </is>
      </c>
      <c r="B18" s="4" t="inlineStr">
        <is>
          <t>Fair Value Estimates Fair value is the price that would be received to sell an asset or paid to transfer a liability in an orderly transaction between market participants. We categorize assets and liabilities measured at fair value into one of three levels depending on the ability to observe inputs employed in their measurement: • Level 1 inputs are quoted prices in active markets for identical assets or liabilities. • Level 2 inputs are inputs that are observable, either directly or indirectly, other than quoted prices included within level 1 for the asset or liability. • Level 3 inputs are unobservable inputs for the asset or liability reflecting significant modifications to observable related market data or our assumptions about pricing by market participants.</t>
        </is>
      </c>
    </row>
    <row r="19">
      <c r="A19" s="4" t="inlineStr">
        <is>
          <t>Net Income per Unit</t>
        </is>
      </c>
      <c r="B19" s="4" t="inlineStr">
        <is>
          <t>Net Income per Unit Net income per unit applicable to common limited partner units and to subordinated limited partner units is computed by dividing the respective limited partners’ interest in net income by the weighted average number of common units and subordinated units, respectively, outstanding for the period. Because we have more than one class of participating securities, we use the two-class method when calculating the net income per unit applicable to limited partners. The classes of participating securities have included common units, subordinated units and incentive distribution rights. Following the conversion of the subordinated units, we continue to use the two-class method when calculating the net income per unit applicable to limited partners. The remaining classes of participating securities are common units and IDRs.</t>
        </is>
      </c>
    </row>
    <row r="20">
      <c r="A20" s="4" t="inlineStr">
        <is>
          <t>Unit-Based Compensation</t>
        </is>
      </c>
      <c r="B20" s="4" t="inlineStr">
        <is>
          <t>Unit-Based Compensation The fair value of phantom unit awards granted to non-employee directors is based on the fair market value of our common units on the date of grant. Our unit-based compensation expenses are recognized ratably over the vesting term of the awards. We have elected to recognize the impact of forfeitures only when they occur.</t>
        </is>
      </c>
    </row>
    <row r="21">
      <c r="A21" s="4" t="inlineStr">
        <is>
          <t>Leases</t>
        </is>
      </c>
      <c r="B21" s="4" t="inlineStr">
        <is>
          <t>Leases We recognize an operating lease right-of-use (“ROU”) asset and a corresponding operating lease liability on our consolidated balance sheets based on the present value of the future minimum lease payments over the lease term at commencement date for arrangements with duration greater than one year. We use our incremental borrowing rate to determine the present value of future minimum lease payments over the duration of the lease term, which is determined to be reasonably certain. We do not separate lease and non-lease components for accounting purposes. Recent Accounting Pronouncement Reference Rate Reform (Topic 848): Facilitation of the Effects of Reference Rate Reform on Financial Reporting In March 2021, the United Kingdom’s Financial Conduct Authority (FCA) announced that some USD LIBOR tenors will continue to be published until June 30, 2023. Regulators in the U.S. and other jurisdictions have been working to replace these rates with alternative reference interest rates that are supported by transactions in liquid and observable markets, such as the Secured Overnight Financing Rate (SOFR) for USD LIBOR. ASU 2020-04, Reference Rate Reform (Topic 848): Facilitation of the Effects of Reference Rate Reform on Financial Reporting , as amended, helps limit the accounting impact from contract modifications, due to the transition from LIBOR to alternative reference rates that are completed by December 31, 2022. Currently, our credit facility and term loan reference 3-month LIBOR rates. We are currently evaluating the impact to our operating results, financial position and cash flows from the transition from LIBOR to alternative reference interest rates, and we will continue to monitor this transition until it is completed.</t>
        </is>
      </c>
    </row>
    <row r="22">
      <c r="A22" s="4" t="inlineStr">
        <is>
          <t>Revenue Recognition</t>
        </is>
      </c>
      <c r="B22" s="4" t="inlineStr">
        <is>
          <t>Revenue Recognition We recognize revenue over time or at a point in time, depending on the nature of the performance obligations contained in the respective contract with customers. A performance obligation is our unit of account and it represents a promise in a contract to transfer goods or services to the customer. The contract transaction price, which is the amount of consideration to which an entity expects to be entitled in exchange for transferring promised goods or services to a customer, is allocated to each performance obligation and recognized as revenue when or as the performance obligation is satisfied. The following is an overview of our significant revenue stream, including a description of the respective performance obligations and related methods of revenue recognition. Pipeline Transportation Revenue from pipeline transportation is comprised of tariffs and fees associated with the transportation of liquid petroleum products, generally at published tariffs and in certain instances, revenue from MVC contracts at negotiated rates. Tariff revenue is recognized either at the point of delivery or at the point of receipt, pursuant to specifications outlined in the respective tariffs. We record revenue for crude oil, refined products and diluent transportation during the period in which they are earned (i.e., either physical delivery of product has taken place or the services designated in the contract have been performed). Partnership services are typically billed on a monthly basis, and we generally do not offer extended payment terms. We accrue revenue based on services rendered but not billed for that accounting month. Billings to BP Products for deficiency volumes under its MVCs, if any, are recorded as deferred revenues and credits, a contract liability, on the consolidated balance sheets, as BP Products has the right to make up the deficiency volumes within the measurement period specified by the agreements. Deferred revenue under these arrangements is recognized into revenue once it is deemed remote that the customer will meet its required annual MVC. If the customer does satisfy its MVC by shipping the deficiency volumes within the same calendar year, it may receive a refund of excess payments. We recognized $4.0 million, $13.2 million and $5.6 million of deficiency revenue under the throughput and deficiency agreements with BP Products for the years ended December 31, 2021, 2020 and 2019, respectively. Allowance Oil The tariff for crude oil transportation at BP2 includes a fixed loss allowance (“FLA”). An FLA factor per barrel, a fixed percentage, is a separate fee that is considered a part of the transaction price under the applicable crude oil tariff to cover evaporation and other losses in transit. The amount of revenue recognized is a product of the quantity transported, the applicable FLA factor and the settlement price during the month the product is transpor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row>
    <row r="4">
      <c r="A4" s="4" t="inlineStr">
        <is>
          <t>Depreciable Lives</t>
        </is>
      </c>
      <c r="B4" s="4" t="inlineStr">
        <is>
          <t xml:space="preserve">We record depreciation using the straight-line method with the following useful lives: Depreciable Land — ROW assets — Buildings and improvements 16 - 40 Pipelines and equipment 17 - 40 Other 4 - 23 Construction in progres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Revenue Recognition (Tables)</t>
        </is>
      </c>
      <c r="B1" s="2" t="inlineStr">
        <is>
          <t>12 Months Ended</t>
        </is>
      </c>
    </row>
    <row r="2">
      <c r="B2" s="2" t="inlineStr">
        <is>
          <t>Dec. 31, 2022</t>
        </is>
      </c>
      <c r="C2" s="2" t="inlineStr">
        <is>
          <t>Dec. 31, 2021</t>
        </is>
      </c>
    </row>
    <row r="3">
      <c r="A3" s="3" t="inlineStr">
        <is>
          <t>Revenue from Contract with Customer [Abstract]</t>
        </is>
      </c>
    </row>
    <row r="4">
      <c r="A4" s="4" t="inlineStr">
        <is>
          <t>Disaggregation of Revenue</t>
        </is>
      </c>
      <c r="B4" s="4" t="inlineStr">
        <is>
          <t xml:space="preserve">The following table provides information about disaggregated revenue: Year Ended December 31, Disaggregation of revenue 2021 2020 2019 Transportation services revenue - third parties 2.4 $ 2.9 $ 3.0 Transportation services revenue - related parties 117.5 126.0 125.5 Total revenue $ 119.9 $ 128.9 $ 128.5 </t>
        </is>
      </c>
    </row>
    <row r="5">
      <c r="A5" s="4" t="inlineStr">
        <is>
          <t>Summary of Remaining Performance Obligation, Expected Timing of Satisfaction</t>
        </is>
      </c>
      <c r="C5" s="4" t="inlineStr">
        <is>
          <t xml:space="preserve">The values in the table below represent the fixed portion of the MVC arrangements with our existing customer contracts, summarized as future performance obligations as of December 31, 2021. The unfulfilled performance obligations included in the table below are expected to be recognized in revenue in the specified periods: Unfulfilled performance obligations As of December 31, 2021 2022 $ 101.4 2023 97.7 Total $ 199.1 </t>
        </is>
      </c>
    </row>
    <row r="6">
      <c r="A6" s="4" t="inlineStr">
        <is>
          <t>Summary of Contract with Customer, Assets and Liabilities</t>
        </is>
      </c>
      <c r="C6" s="4" t="inlineStr">
        <is>
          <t xml:space="preserve">The following table provides information about receivables from contracts with customers, contract assets and contract liabilities: As of December 31, Contract balances 2021 2020 Receivables from contracts with customers - third parties $ 0.3 $ 0.2 Receivables from contracts with customers - related parties 11.6 11.0 Deferred revenues and credits - related parties 3.8 1.8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Codification Topic 842 (Tables)</t>
        </is>
      </c>
      <c r="B1" s="2" t="inlineStr">
        <is>
          <t>12 Months Ended</t>
        </is>
      </c>
    </row>
    <row r="2">
      <c r="B2" s="2" t="inlineStr">
        <is>
          <t>Dec. 31, 2021</t>
        </is>
      </c>
    </row>
    <row r="3">
      <c r="A3" s="3" t="inlineStr">
        <is>
          <t>Leases [Abstract]</t>
        </is>
      </c>
    </row>
    <row r="4">
      <c r="A4" s="4" t="inlineStr">
        <is>
          <t>Schedule of Future Minimum Lease Payments</t>
        </is>
      </c>
      <c r="B4" s="4" t="inlineStr">
        <is>
          <t xml:space="preserve">The undiscounted future minimum lease payments and total lease liabilities as of December 31, 2021 are presented in the table below: (In thousands) December 31, 2021 2022 $ 65 2023 66 2024 35 2025 36 2026 37 Remaining years 406 Undiscounted future minimum lease payments 645 Less: Interest (160) Total lease liabilities $ 4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Components of Property, Plant and Equipment</t>
        </is>
      </c>
      <c r="B4" s="4" t="inlineStr">
        <is>
          <t xml:space="preserve">Property, plant and equipment consisted of the following: December 31, 2021 2020 Land $ 0.2 $ 0.2 Rights-of-way assets 1.4 1.4 Buildings and improvements 9.1 6.9 Pipelines and equipment 110.8 95.3 Other 0.9 0.8 Construction in progress 6.2 7.1 Property, plant and equipment 128.6 111.7 Less: Accumulated depreciation (46.6) (43.8) Property, plant and equipment, net $ 82.0 $ 6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liabilities consist of the following: December 31, 2021 2020 Accrued capital expenditures $ 4.2 $ 4.1 Accrued interest payable - related parties 0.8 0.9 Current portion of environmental remediation obligation 0.4 0.4 Current portion of lease liabilities 0.1 0.1 Accrued merger-related expenditures 1.1 — Accrued liabilities 2.6 2.3 Other current liabilities $ 9.2 $ 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During the years ended December 31, 2021, 2020 and 2019, we recorded the following amounts for related party expenses, which also included the expenses related to pension and retirement savings plans and share-based compensation discussed below: Years Ended December 31, 2021 2020 2019 Operating expenses—related parties $ 5.4 $ 5.3 $ 5.8 Maintenance expenses—related parties 0.3 0.4 0.3 General and administrative—related parties 15.9 14.5 14.1 Total costs and expenses —related parties $ 21.6 $ 20.2 $ 2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36900</v>
      </c>
      <c r="C3" s="5" t="n">
        <v>126900</v>
      </c>
    </row>
    <row r="4">
      <c r="A4" s="4" t="inlineStr">
        <is>
          <t>Accounts receivable – third parties</t>
        </is>
      </c>
      <c r="B4" s="6" t="n">
        <v>300</v>
      </c>
      <c r="C4" s="6" t="n">
        <v>200</v>
      </c>
    </row>
    <row r="5">
      <c r="A5" s="4" t="inlineStr">
        <is>
          <t>Accounts receivable – related parties</t>
        </is>
      </c>
      <c r="B5" s="6" t="n">
        <v>11600</v>
      </c>
      <c r="C5" s="6" t="n">
        <v>11000</v>
      </c>
    </row>
    <row r="6">
      <c r="A6" s="4" t="inlineStr">
        <is>
          <t>Prepaid expenses</t>
        </is>
      </c>
      <c r="B6" s="6" t="n">
        <v>300</v>
      </c>
      <c r="C6" s="6" t="n">
        <v>6600</v>
      </c>
    </row>
    <row r="7">
      <c r="A7" s="4" t="inlineStr">
        <is>
          <t>Other current assets</t>
        </is>
      </c>
      <c r="B7" s="6" t="n">
        <v>400</v>
      </c>
      <c r="C7" s="6" t="n">
        <v>2900</v>
      </c>
    </row>
    <row r="8">
      <c r="A8" s="4" t="inlineStr">
        <is>
          <t>Total current assets</t>
        </is>
      </c>
      <c r="B8" s="6" t="n">
        <v>149500</v>
      </c>
      <c r="C8" s="6" t="n">
        <v>147600</v>
      </c>
    </row>
    <row r="9">
      <c r="A9" s="4" t="inlineStr">
        <is>
          <t>Equity method investments (Note 5)</t>
        </is>
      </c>
      <c r="B9" s="6" t="n">
        <v>504700</v>
      </c>
      <c r="C9" s="6" t="n">
        <v>519900</v>
      </c>
    </row>
    <row r="10">
      <c r="A10" s="4" t="inlineStr">
        <is>
          <t>Property, plant and equipment, net (Note 6)</t>
        </is>
      </c>
      <c r="B10" s="6" t="n">
        <v>82000</v>
      </c>
      <c r="C10" s="6" t="n">
        <v>67900</v>
      </c>
    </row>
    <row r="11">
      <c r="A11" s="4" t="inlineStr">
        <is>
          <t>Other assets</t>
        </is>
      </c>
      <c r="B11" s="6" t="n">
        <v>2600</v>
      </c>
      <c r="C11" s="6" t="n">
        <v>3500</v>
      </c>
    </row>
    <row r="12">
      <c r="A12" s="4" t="inlineStr">
        <is>
          <t>Total assets</t>
        </is>
      </c>
      <c r="B12" s="6" t="n">
        <v>738800</v>
      </c>
      <c r="C12" s="6" t="n">
        <v>738900</v>
      </c>
    </row>
    <row r="13">
      <c r="A13" s="3" t="inlineStr">
        <is>
          <t>Current liabilities</t>
        </is>
      </c>
    </row>
    <row r="14">
      <c r="A14" s="4" t="inlineStr">
        <is>
          <t>Accounts payable – third parties</t>
        </is>
      </c>
      <c r="B14" s="6" t="n">
        <v>1800</v>
      </c>
      <c r="C14" s="6" t="n">
        <v>1900</v>
      </c>
    </row>
    <row r="15">
      <c r="A15" s="4" t="inlineStr">
        <is>
          <t>Accounts payable – related parties</t>
        </is>
      </c>
      <c r="B15" s="6" t="n">
        <v>2600</v>
      </c>
      <c r="C15" s="6" t="n">
        <v>1900</v>
      </c>
    </row>
    <row r="16">
      <c r="A16" s="4" t="inlineStr">
        <is>
          <t>Deferred revenues and credits – related parties</t>
        </is>
      </c>
      <c r="B16" s="6" t="n">
        <v>3800</v>
      </c>
      <c r="C16" s="6" t="n">
        <v>1800</v>
      </c>
    </row>
    <row r="17">
      <c r="A17" s="4" t="inlineStr">
        <is>
          <t>Other current liabilities (Note 7)</t>
        </is>
      </c>
      <c r="B17" s="6" t="n">
        <v>9200</v>
      </c>
      <c r="C17" s="6" t="n">
        <v>7800</v>
      </c>
    </row>
    <row r="18">
      <c r="A18" s="4" t="inlineStr">
        <is>
          <t>Total current liabilities</t>
        </is>
      </c>
      <c r="B18" s="6" t="n">
        <v>17400</v>
      </c>
      <c r="C18" s="6" t="n">
        <v>13400</v>
      </c>
    </row>
    <row r="19">
      <c r="A19" s="4" t="inlineStr">
        <is>
          <t>Long-term debt – related parties (Note 8)</t>
        </is>
      </c>
      <c r="B19" s="6" t="n">
        <v>468000</v>
      </c>
      <c r="C19" s="6" t="n">
        <v>468000</v>
      </c>
    </row>
    <row r="20">
      <c r="A20" s="4" t="inlineStr">
        <is>
          <t>Other Liabilities, Noncurrent</t>
        </is>
      </c>
      <c r="B20" s="6" t="n">
        <v>2500</v>
      </c>
      <c r="C20" s="6" t="n">
        <v>3500</v>
      </c>
    </row>
    <row r="21">
      <c r="A21" s="4" t="inlineStr">
        <is>
          <t>Total liabilities</t>
        </is>
      </c>
      <c r="B21" s="6" t="n">
        <v>487900</v>
      </c>
      <c r="C21" s="6" t="n">
        <v>484900</v>
      </c>
    </row>
    <row r="22">
      <c r="A22" s="4" t="inlineStr">
        <is>
          <t>Commitments and contingencies (Note 12)</t>
        </is>
      </c>
      <c r="B22" s="4" t="inlineStr">
        <is>
          <t xml:space="preserve"> </t>
        </is>
      </c>
      <c r="C22" s="4" t="inlineStr">
        <is>
          <t xml:space="preserve"> </t>
        </is>
      </c>
    </row>
    <row r="23">
      <c r="A23" s="3" t="inlineStr">
        <is>
          <t>EQUITY</t>
        </is>
      </c>
    </row>
    <row r="24">
      <c r="A24" s="4" t="inlineStr">
        <is>
          <t>General Partners' Capital Account</t>
        </is>
      </c>
      <c r="B24" s="6" t="n">
        <v>1200</v>
      </c>
      <c r="C24" s="6" t="n">
        <v>1200</v>
      </c>
    </row>
    <row r="25">
      <c r="A25" s="4" t="inlineStr">
        <is>
          <t>Total partner's capital</t>
        </is>
      </c>
      <c r="B25" s="6" t="n">
        <v>123400</v>
      </c>
      <c r="C25" s="6" t="n">
        <v>121500</v>
      </c>
    </row>
    <row r="26">
      <c r="A26" s="4" t="inlineStr">
        <is>
          <t>Non-controlling interests</t>
        </is>
      </c>
      <c r="B26" s="6" t="n">
        <v>127500</v>
      </c>
      <c r="C26" s="6" t="n">
        <v>132500</v>
      </c>
    </row>
    <row r="27">
      <c r="A27" s="4" t="inlineStr">
        <is>
          <t>Total equity</t>
        </is>
      </c>
      <c r="B27" s="6" t="n">
        <v>250900</v>
      </c>
      <c r="C27" s="6" t="n">
        <v>254000</v>
      </c>
    </row>
    <row r="28">
      <c r="A28" s="4" t="inlineStr">
        <is>
          <t>Total liabilities and equity</t>
        </is>
      </c>
      <c r="B28" s="6" t="n">
        <v>738800</v>
      </c>
      <c r="C28" s="6" t="n">
        <v>738900</v>
      </c>
    </row>
    <row r="29">
      <c r="A29" s="4" t="inlineStr">
        <is>
          <t>Common Units | General Public</t>
        </is>
      </c>
    </row>
    <row r="30">
      <c r="A30" s="3" t="inlineStr">
        <is>
          <t>EQUITY</t>
        </is>
      </c>
    </row>
    <row r="31">
      <c r="A31" s="4" t="inlineStr">
        <is>
          <t>Common and subordinated unitholders</t>
        </is>
      </c>
      <c r="B31" s="6" t="n">
        <v>122200</v>
      </c>
      <c r="C31" s="6" t="n">
        <v>800500</v>
      </c>
    </row>
    <row r="32">
      <c r="A32" s="4" t="inlineStr">
        <is>
          <t>Subordinated Units | BP Holdco</t>
        </is>
      </c>
    </row>
    <row r="33">
      <c r="A33" s="3" t="inlineStr">
        <is>
          <t>EQUITY</t>
        </is>
      </c>
    </row>
    <row r="34">
      <c r="A34" s="4" t="inlineStr">
        <is>
          <t>Common and subordinated unitholders</t>
        </is>
      </c>
      <c r="B34" s="5" t="n">
        <v>0</v>
      </c>
      <c r="C34" s="5" t="n">
        <v>-680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Per Limited Partner Unit (Tables)</t>
        </is>
      </c>
      <c r="B1" s="2" t="inlineStr">
        <is>
          <t>12 Months Ended</t>
        </is>
      </c>
    </row>
    <row r="2">
      <c r="B2" s="2" t="inlineStr">
        <is>
          <t>Dec. 31, 2021</t>
        </is>
      </c>
    </row>
    <row r="3">
      <c r="A3" s="3" t="inlineStr">
        <is>
          <t>Earnings Per Share [Abstract]</t>
        </is>
      </c>
    </row>
    <row r="4">
      <c r="A4" s="4" t="inlineStr">
        <is>
          <t>Schedule of Earnings Per Share</t>
        </is>
      </c>
      <c r="B4" s="4" t="inlineStr">
        <is>
          <t xml:space="preserve">For the years ended December 31, 2021 2020 2019 Net income attributable to the Partnership $ 152.1 $ 168.4 $ 167.9 Less: Incentive distribution rights currently held by the General Partner 4.8 4.8 2.5 Limited partners' distribution declared on common units 145.6 72.8 69.1 Limited partners' distribution declared on subordinated units — 72.8 69.1 Net income attributable to the Partnership in excess of distributions $ 1.7 $ 18.0 $ 27.2 For the year ended December 31, 2021 General Partner Limited Partners' Common Units Limited Partners' Subordinated Units Total Distributions declared $ 4.8 $ 145.6 $ — $ 150.4 (Distributions in excess of net income) Net income attributable to the Partnership in excess of distributions — (7.8) 9.5 1.7 Net income attributable to the Partnership $ 4.8 $ 137.8 $ 9.5 $ 152.1 Weighted average units outstanding (in millions): Basic and Diluted (1) 98.7 52.4 Net income per limited partner unit (in dollars): Basic and Diluted (1) $ 1.40 $ 0.18 (1) The 52.4 million weighted average subordinated units outstanding and $0.18 net income per limited partner unit have been calculated only for the period prior to conversion. All of the subordinated units were converted into common units on February 12, 2021. On April 15, 2021, the Partnership declared a cash distribution of $0.3475 per limited partner unit to unitholders of record on April 29, 2021, for the three months ended March 31, 2021. All of the subordinated units were converted into common units on February 12, 2021. As a result, on the date of record, there were no subordinated units outstanding, and therefore, no portion of the cash distribution was allocated to the limited partners' subordinated units. However, pursuant to the requirements of the two-class method, and as stated above, the net income per unit amount applicable to the subordinated units has been calculated for the period of time the units were outstanding prior to their conversion. For the year ended December 31, 2020 General Partner Limited Partners' Common Units Limited Partners' Subordinated Units Total Distributions declared $ 4.8 $ 72.8 $ 72.8 $ 150.4 Net income attributable to the Partnership in excess of distributions — 9.0 9.0 18.0 Net income attributable to the Partnership $ 4.8 $ 81.8 $ 81.8 $ 168.4 Weighted average units outstanding (in millions): Basic and Diluted 52.4 52.4 Net income per limited partner unit (in dollars): Basic and Diluted $ 1.56 $ 1.56 Year Ended December 31, 2019 General Partner Limited Partners' Common Units Limited Partners' Subordinated Units Total Distributions declared $ 2.5 $ 69.1 $ 69.1 $ 140.7 Net income attributable to the Partnership in excess of distributions — 13.6 13.6 27.2 Net income attributable to the Partnership $ 2.5 $ 82.7 $ 82.7 $ 167.9 Weighted average units outstanding (in millions): Basic and Diluted 52.4 52.4 Net income per limited partner unit (in dollars): Basic and Diluted $ 1.58 $ 1.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Other Commitments</t>
        </is>
      </c>
      <c r="B4" s="4" t="inlineStr">
        <is>
          <t xml:space="preserve">At December 31, 2021, our future minimum commitment for contracts in excess of one year is as follows: Total 2022 2023 2024 2025 2026 Thereafter Rights-of-way $ 3.0 $ 0.1 $ 0.1 $ 0.1 $ 0.1 $ 0.1 $ 2.5 Total $ 3.0 $ 0.1 $ 0.1 $ 0.1 $ 0.1 $ 0.1 $ 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 (Tables)</t>
        </is>
      </c>
      <c r="B1" s="2" t="inlineStr">
        <is>
          <t>12 Months Ended</t>
        </is>
      </c>
    </row>
    <row r="2">
      <c r="B2" s="2" t="inlineStr">
        <is>
          <t>Dec. 31, 2021</t>
        </is>
      </c>
    </row>
    <row r="3">
      <c r="A3" s="3" t="inlineStr">
        <is>
          <t>Share-based Payment Arrangement [Abstract]</t>
        </is>
      </c>
    </row>
    <row r="4">
      <c r="A4" s="4" t="inlineStr">
        <is>
          <t>Phantom Units Activity</t>
        </is>
      </c>
      <c r="B4" s="4" t="inlineStr">
        <is>
          <t xml:space="preserve">The following is a summary of phantom unit award activities of the Partnership’s common units from 2019 to 2021: Phantom Units Number of Units Weighted Average Grant Date Fair Value per Unit (in dollars) Aggregate Fair Value Outstanding at December 31, 2018 3,737 $ 20.07 Granted 15,227 16.64 $ 253 Vested (3,737) 20.07 Outstanding at December 31, 2019 15,227 16.64 Granted 16,038 14.03 $ 225 Vested (15,227) 16.64 Outstanding at December 31, 2020 16,038 14.03 Granted 18,534 12.00 $ 222 Vested (16,038) 14.03 Outstanding at December 31, 2021 18,534 $ 1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Dec. 31, 2022</t>
        </is>
      </c>
    </row>
    <row r="3">
      <c r="A3" s="3" t="inlineStr">
        <is>
          <t>Organization, Consolidation and Presentation of Financial Statements [Abstract]</t>
        </is>
      </c>
    </row>
    <row r="4">
      <c r="A4" s="4" t="inlineStr">
        <is>
          <t>Schedule of Variable Interest Entity</t>
        </is>
      </c>
      <c r="B4" s="4" t="inlineStr">
        <is>
          <t xml:space="preserve">The financial position of Mardi Gras as of December 31, 2021 and 2020 and its financial performance and cash flows for each of the three years ended December 31, 2021, 2020 and 2019, as reflected in our consolidated financial statements, are as follows: As of December 31, 2021 2020 Balance sheet Equity method investments $ 364.2 $ 378.5 Non-controlling interests 127.5 132.5 December 31, 2021 2020 2019 Statement of operations Income from equity method investments $ 63.8 $ 57.0 $ 54.8 Less: Net income attributable to non-controlling interests 22.3 19.9 19.2 Net impact on Net income attributable to the Partnership $ 41.5 $ 37.1 $ 35.6 December 31, 2021 2020 2019 Statement of cash flows Cash flows from operating activities Distributions of earnings received from equity method investments $ 63.8 $ 57.0 $ 54.8 Cash flows from investing activities Distribution in excess of earnings from equity method investments 14.3 12.8 11.5 Cash flows from financing activities Distributions to non-controlling interests (27.3) (24.3) (23.2) Net change on BPMP's cash and cash equivalents $ 50.8 $ 45.5 $ 4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Business and Basis of Presentation (Details) - lease</t>
        </is>
      </c>
      <c r="B1" s="2" t="inlineStr">
        <is>
          <t>12 Months Ended</t>
        </is>
      </c>
    </row>
    <row r="2">
      <c r="B2" s="2" t="inlineStr">
        <is>
          <t>Dec. 31, 2021</t>
        </is>
      </c>
      <c r="C2" s="2" t="inlineStr">
        <is>
          <t>Dec. 31, 2020</t>
        </is>
      </c>
      <c r="D2" s="2" t="inlineStr">
        <is>
          <t>Dec. 31, 2019</t>
        </is>
      </c>
      <c r="E2" s="2" t="inlineStr">
        <is>
          <t>Oct. 01, 2018</t>
        </is>
      </c>
    </row>
    <row r="3">
      <c r="A3" s="3" t="inlineStr">
        <is>
          <t>Variable Interest Entity [Line Items]</t>
        </is>
      </c>
    </row>
    <row r="4">
      <c r="A4" s="4" t="inlineStr">
        <is>
          <t>Number of reportable segments</t>
        </is>
      </c>
      <c r="B4" s="6" t="n">
        <v>1</v>
      </c>
    </row>
    <row r="5">
      <c r="A5" s="4" t="inlineStr">
        <is>
          <t>Mars</t>
        </is>
      </c>
    </row>
    <row r="6">
      <c r="A6" s="3" t="inlineStr">
        <is>
          <t>Variable Interest Entity [Line Items]</t>
        </is>
      </c>
    </row>
    <row r="7">
      <c r="A7" s="4" t="inlineStr">
        <is>
          <t>Equity method investment, ownership percentage</t>
        </is>
      </c>
      <c r="B7" s="4" t="inlineStr">
        <is>
          <t>28.50%</t>
        </is>
      </c>
      <c r="C7" s="4" t="inlineStr">
        <is>
          <t>28.50%</t>
        </is>
      </c>
      <c r="D7" s="4" t="inlineStr">
        <is>
          <t>28.50%</t>
        </is>
      </c>
    </row>
    <row r="8">
      <c r="A8" s="4" t="inlineStr">
        <is>
          <t>Mardi Gras</t>
        </is>
      </c>
    </row>
    <row r="9">
      <c r="A9" s="3" t="inlineStr">
        <is>
          <t>Variable Interest Entity [Line Items]</t>
        </is>
      </c>
    </row>
    <row r="10">
      <c r="A10" s="4" t="inlineStr">
        <is>
          <t>Equity method investment, ownership percentage</t>
        </is>
      </c>
      <c r="B10" s="4" t="inlineStr">
        <is>
          <t>65.00%</t>
        </is>
      </c>
      <c r="E10" s="4" t="inlineStr">
        <is>
          <t>65.00%</t>
        </is>
      </c>
    </row>
    <row r="11">
      <c r="A11" s="4" t="inlineStr">
        <is>
          <t>Caesar</t>
        </is>
      </c>
    </row>
    <row r="12">
      <c r="A12" s="3" t="inlineStr">
        <is>
          <t>Variable Interest Entity [Line Items]</t>
        </is>
      </c>
    </row>
    <row r="13">
      <c r="A13" s="4" t="inlineStr">
        <is>
          <t>Equity method investment, ownership percentage</t>
        </is>
      </c>
      <c r="B13" s="4" t="inlineStr">
        <is>
          <t>56.00%</t>
        </is>
      </c>
      <c r="C13" s="4" t="inlineStr">
        <is>
          <t>56.00%</t>
        </is>
      </c>
      <c r="D13" s="4" t="inlineStr">
        <is>
          <t>56.00%</t>
        </is>
      </c>
    </row>
    <row r="14">
      <c r="A14" s="4" t="inlineStr">
        <is>
          <t>Cleopatra</t>
        </is>
      </c>
    </row>
    <row r="15">
      <c r="A15" s="3" t="inlineStr">
        <is>
          <t>Variable Interest Entity [Line Items]</t>
        </is>
      </c>
    </row>
    <row r="16">
      <c r="A16" s="4" t="inlineStr">
        <is>
          <t>Equity method investment, ownership percentage</t>
        </is>
      </c>
      <c r="B16" s="4" t="inlineStr">
        <is>
          <t>53.00%</t>
        </is>
      </c>
      <c r="C16" s="4" t="inlineStr">
        <is>
          <t>53.00%</t>
        </is>
      </c>
      <c r="D16" s="4" t="inlineStr">
        <is>
          <t>53.00%</t>
        </is>
      </c>
    </row>
    <row r="17">
      <c r="A17" s="4" t="inlineStr">
        <is>
          <t>Proteus</t>
        </is>
      </c>
    </row>
    <row r="18">
      <c r="A18" s="3" t="inlineStr">
        <is>
          <t>Variable Interest Entity [Line Items]</t>
        </is>
      </c>
    </row>
    <row r="19">
      <c r="A19" s="4" t="inlineStr">
        <is>
          <t>Equity method investment, ownership percentage</t>
        </is>
      </c>
      <c r="B19" s="4" t="inlineStr">
        <is>
          <t>65.00%</t>
        </is>
      </c>
      <c r="C19" s="4" t="inlineStr">
        <is>
          <t>65.00%</t>
        </is>
      </c>
      <c r="D19" s="4" t="inlineStr">
        <is>
          <t>65.00%</t>
        </is>
      </c>
    </row>
    <row r="20">
      <c r="A20" s="4" t="inlineStr">
        <is>
          <t>Endymion</t>
        </is>
      </c>
    </row>
    <row r="21">
      <c r="A21" s="3" t="inlineStr">
        <is>
          <t>Variable Interest Entity [Line Items]</t>
        </is>
      </c>
    </row>
    <row r="22">
      <c r="A22" s="4" t="inlineStr">
        <is>
          <t>Equity method investment, ownership percentage</t>
        </is>
      </c>
      <c r="B22" s="4" t="inlineStr">
        <is>
          <t>65.00%</t>
        </is>
      </c>
      <c r="C22" s="4" t="inlineStr">
        <is>
          <t>65.00%</t>
        </is>
      </c>
      <c r="D22" s="4" t="inlineStr">
        <is>
          <t>65.00%</t>
        </is>
      </c>
    </row>
    <row r="23">
      <c r="A23" s="4" t="inlineStr">
        <is>
          <t>Ursa</t>
        </is>
      </c>
    </row>
    <row r="24">
      <c r="A24" s="3" t="inlineStr">
        <is>
          <t>Variable Interest Entity [Line Items]</t>
        </is>
      </c>
    </row>
    <row r="25">
      <c r="A25" s="4" t="inlineStr">
        <is>
          <t>Equity method investment, ownership percentage</t>
        </is>
      </c>
      <c r="B25" s="4" t="inlineStr">
        <is>
          <t>22.70%</t>
        </is>
      </c>
      <c r="E25" s="4" t="inlineStr">
        <is>
          <t>22.70%</t>
        </is>
      </c>
    </row>
    <row r="26">
      <c r="A26" s="4" t="inlineStr">
        <is>
          <t>KM Phoenix</t>
        </is>
      </c>
    </row>
    <row r="27">
      <c r="A27" s="3" t="inlineStr">
        <is>
          <t>Variable Interest Entity [Line Items]</t>
        </is>
      </c>
    </row>
    <row r="28">
      <c r="A28" s="4" t="inlineStr">
        <is>
          <t>Equity method investment, ownership percentage</t>
        </is>
      </c>
      <c r="B28" s="4" t="inlineStr">
        <is>
          <t>25.00%</t>
        </is>
      </c>
      <c r="E28" s="4" t="inlineStr">
        <is>
          <t>2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Summary of Significant Accounting Policies - Narrative (Details) - USD ($)</t>
        </is>
      </c>
      <c r="B1" s="2" t="inlineStr">
        <is>
          <t>12 Months Ended</t>
        </is>
      </c>
    </row>
    <row r="2">
      <c r="B2" s="2" t="inlineStr">
        <is>
          <t>Dec. 31, 2021</t>
        </is>
      </c>
      <c r="C2" s="2" t="inlineStr">
        <is>
          <t>Dec. 31, 2020</t>
        </is>
      </c>
      <c r="D2" s="2" t="inlineStr">
        <is>
          <t>Jan. 01, 2019</t>
        </is>
      </c>
      <c r="E2" s="2" t="inlineStr">
        <is>
          <t>Oct. 01, 2018</t>
        </is>
      </c>
    </row>
    <row r="3">
      <c r="A3" s="3" t="inlineStr">
        <is>
          <t>Variable Interest Entity [Line Items]</t>
        </is>
      </c>
    </row>
    <row r="4">
      <c r="A4" s="4" t="inlineStr">
        <is>
          <t>Allowance for doubtful accounts receivable</t>
        </is>
      </c>
      <c r="B4" s="5" t="n">
        <v>0</v>
      </c>
      <c r="C4" s="5" t="n">
        <v>0</v>
      </c>
    </row>
    <row r="5">
      <c r="A5" s="4" t="inlineStr">
        <is>
          <t>Asset retirement obligations</t>
        </is>
      </c>
      <c r="B5" s="6" t="n">
        <v>0</v>
      </c>
      <c r="C5" s="5" t="n">
        <v>0</v>
      </c>
    </row>
    <row r="6">
      <c r="A6" s="4" t="inlineStr">
        <is>
          <t>Right-of-use assets</t>
        </is>
      </c>
      <c r="B6" s="5" t="n">
        <v>461000</v>
      </c>
    </row>
    <row r="7">
      <c r="A7" s="4" t="inlineStr">
        <is>
          <t>BP Midstream Partners LP Predecessor</t>
        </is>
      </c>
    </row>
    <row r="8">
      <c r="A8" s="3" t="inlineStr">
        <is>
          <t>Variable Interest Entity [Line Items]</t>
        </is>
      </c>
    </row>
    <row r="9">
      <c r="A9" s="4" t="inlineStr">
        <is>
          <t>Subsidiary of limited partnership, ownership interest</t>
        </is>
      </c>
      <c r="B9" s="4" t="inlineStr">
        <is>
          <t>100.00%</t>
        </is>
      </c>
    </row>
    <row r="10">
      <c r="A10" s="4" t="inlineStr">
        <is>
          <t>Mardi Gras</t>
        </is>
      </c>
    </row>
    <row r="11">
      <c r="A11" s="3" t="inlineStr">
        <is>
          <t>Variable Interest Entity [Line Items]</t>
        </is>
      </c>
    </row>
    <row r="12">
      <c r="A12" s="4" t="inlineStr">
        <is>
          <t>Managing member interest</t>
        </is>
      </c>
      <c r="B12" s="4" t="inlineStr">
        <is>
          <t>100.00%</t>
        </is>
      </c>
    </row>
    <row r="13">
      <c r="A13" s="4" t="inlineStr">
        <is>
          <t>Mardi Gras</t>
        </is>
      </c>
    </row>
    <row r="14">
      <c r="A14" s="3" t="inlineStr">
        <is>
          <t>Variable Interest Entity [Line Items]</t>
        </is>
      </c>
    </row>
    <row r="15">
      <c r="A15" s="4" t="inlineStr">
        <is>
          <t>Equity method investment, ownership percentage</t>
        </is>
      </c>
      <c r="B15" s="4" t="inlineStr">
        <is>
          <t>65.00%</t>
        </is>
      </c>
      <c r="E15" s="4" t="inlineStr">
        <is>
          <t>65.00%</t>
        </is>
      </c>
    </row>
    <row r="16">
      <c r="A16" s="4" t="inlineStr">
        <is>
          <t>Accounting Standards Update 2016-02</t>
        </is>
      </c>
    </row>
    <row r="17">
      <c r="A17" s="3" t="inlineStr">
        <is>
          <t>Variable Interest Entity [Line Items]</t>
        </is>
      </c>
    </row>
    <row r="18">
      <c r="A18" s="4" t="inlineStr">
        <is>
          <t>Operating lease, liability</t>
        </is>
      </c>
      <c r="D18" s="5" t="n">
        <v>6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16" customWidth="1" min="2" max="2"/>
  </cols>
  <sheetData>
    <row r="1">
      <c r="A1" s="1" t="inlineStr">
        <is>
          <t>Summary of Significant Account Policies - Depreciable Lives (Details)</t>
        </is>
      </c>
      <c r="B1" s="2" t="inlineStr">
        <is>
          <t>12 Months Ended</t>
        </is>
      </c>
    </row>
    <row r="2">
      <c r="B2" s="2" t="inlineStr">
        <is>
          <t>Dec. 31, 2021</t>
        </is>
      </c>
    </row>
    <row r="3">
      <c r="A3" s="4" t="inlineStr">
        <is>
          <t>Buildings and improvements | Minimum</t>
        </is>
      </c>
    </row>
    <row r="4">
      <c r="A4" s="3" t="inlineStr">
        <is>
          <t>Property, Plant and Equipment [Line Items]</t>
        </is>
      </c>
    </row>
    <row r="5">
      <c r="A5" s="4" t="inlineStr">
        <is>
          <t>Depreciable Lives</t>
        </is>
      </c>
      <c r="B5" s="4" t="inlineStr">
        <is>
          <t>16 years</t>
        </is>
      </c>
    </row>
    <row r="6">
      <c r="A6" s="4" t="inlineStr">
        <is>
          <t>Buildings and improvements | Maximum</t>
        </is>
      </c>
    </row>
    <row r="7">
      <c r="A7" s="3" t="inlineStr">
        <is>
          <t>Property, Plant and Equipment [Line Items]</t>
        </is>
      </c>
    </row>
    <row r="8">
      <c r="A8" s="4" t="inlineStr">
        <is>
          <t>Depreciable Lives</t>
        </is>
      </c>
      <c r="B8" s="4" t="inlineStr">
        <is>
          <t>40 years</t>
        </is>
      </c>
    </row>
    <row r="9">
      <c r="A9" s="4" t="inlineStr">
        <is>
          <t>Pipelines and equipment | Minimum</t>
        </is>
      </c>
    </row>
    <row r="10">
      <c r="A10" s="3" t="inlineStr">
        <is>
          <t>Property, Plant and Equipment [Line Items]</t>
        </is>
      </c>
    </row>
    <row r="11">
      <c r="A11" s="4" t="inlineStr">
        <is>
          <t>Depreciable Lives</t>
        </is>
      </c>
      <c r="B11" s="4" t="inlineStr">
        <is>
          <t>17 years</t>
        </is>
      </c>
    </row>
    <row r="12">
      <c r="A12" s="4" t="inlineStr">
        <is>
          <t>Pipelines and equipment | Maximum</t>
        </is>
      </c>
    </row>
    <row r="13">
      <c r="A13" s="3" t="inlineStr">
        <is>
          <t>Property, Plant and Equipment [Line Items]</t>
        </is>
      </c>
    </row>
    <row r="14">
      <c r="A14" s="4" t="inlineStr">
        <is>
          <t>Depreciable Lives</t>
        </is>
      </c>
      <c r="B14" s="4" t="inlineStr">
        <is>
          <t>40 years</t>
        </is>
      </c>
    </row>
    <row r="15">
      <c r="A15" s="4" t="inlineStr">
        <is>
          <t>Other | Minimum</t>
        </is>
      </c>
    </row>
    <row r="16">
      <c r="A16" s="3" t="inlineStr">
        <is>
          <t>Property, Plant and Equipment [Line Items]</t>
        </is>
      </c>
    </row>
    <row r="17">
      <c r="A17" s="4" t="inlineStr">
        <is>
          <t>Depreciable Lives</t>
        </is>
      </c>
      <c r="B17" s="4" t="inlineStr">
        <is>
          <t>4 years</t>
        </is>
      </c>
    </row>
    <row r="18">
      <c r="A18" s="4" t="inlineStr">
        <is>
          <t>Other | Maximum</t>
        </is>
      </c>
    </row>
    <row r="19">
      <c r="A19" s="3" t="inlineStr">
        <is>
          <t>Property, Plant and Equipment [Line Items]</t>
        </is>
      </c>
    </row>
    <row r="20">
      <c r="A20" s="4" t="inlineStr">
        <is>
          <t>Depreciable Lives</t>
        </is>
      </c>
      <c r="B20" s="4" t="inlineStr">
        <is>
          <t>2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Acquisitions - Narrative (Details) - USD ($) $ in Millions</t>
        </is>
      </c>
      <c r="B1" s="2" t="inlineStr">
        <is>
          <t>Oct. 01, 2018</t>
        </is>
      </c>
      <c r="C1" s="2" t="inlineStr">
        <is>
          <t>Dec. 31, 2021</t>
        </is>
      </c>
      <c r="D1" s="2" t="inlineStr">
        <is>
          <t>Dec. 31, 2020</t>
        </is>
      </c>
      <c r="E1" s="2" t="inlineStr">
        <is>
          <t>Dec. 31, 2019</t>
        </is>
      </c>
    </row>
    <row r="2">
      <c r="A2" s="3" t="inlineStr">
        <is>
          <t>Class of Stock [Line Items]</t>
        </is>
      </c>
    </row>
    <row r="3">
      <c r="A3" s="4" t="inlineStr">
        <is>
          <t>Payments to acquire equity method investments</t>
        </is>
      </c>
      <c r="B3" s="5" t="n">
        <v>468</v>
      </c>
    </row>
    <row r="4">
      <c r="A4" s="4" t="inlineStr">
        <is>
          <t>Acquisition of non-controlling interest</t>
        </is>
      </c>
      <c r="B4" s="8" t="n">
        <v>380.8</v>
      </c>
    </row>
    <row r="5">
      <c r="A5" s="4" t="inlineStr">
        <is>
          <t>Acquisition of equity interests</t>
        </is>
      </c>
      <c r="B5" s="9" t="n">
        <v>87.2</v>
      </c>
    </row>
    <row r="6">
      <c r="A6" s="4" t="inlineStr">
        <is>
          <t>Mars</t>
        </is>
      </c>
    </row>
    <row r="7">
      <c r="A7" s="3" t="inlineStr">
        <is>
          <t>Class of Stock [Line Items]</t>
        </is>
      </c>
    </row>
    <row r="8">
      <c r="A8" s="4" t="inlineStr">
        <is>
          <t>Equity method investment, ownership percentage</t>
        </is>
      </c>
      <c r="C8" s="4" t="inlineStr">
        <is>
          <t>28.50%</t>
        </is>
      </c>
      <c r="D8" s="4" t="inlineStr">
        <is>
          <t>28.50%</t>
        </is>
      </c>
      <c r="E8" s="4" t="inlineStr">
        <is>
          <t>28.50%</t>
        </is>
      </c>
    </row>
    <row r="9">
      <c r="A9" s="4" t="inlineStr">
        <is>
          <t>Mardi Gras</t>
        </is>
      </c>
    </row>
    <row r="10">
      <c r="A10" s="3" t="inlineStr">
        <is>
          <t>Class of Stock [Line Items]</t>
        </is>
      </c>
    </row>
    <row r="11">
      <c r="A11" s="4" t="inlineStr">
        <is>
          <t>Equity method investment, additional ownership percentage purchased</t>
        </is>
      </c>
      <c r="B11" s="4" t="inlineStr">
        <is>
          <t>45.00%</t>
        </is>
      </c>
    </row>
    <row r="12">
      <c r="A12" s="4" t="inlineStr">
        <is>
          <t>Equity method investment, ownership percentage</t>
        </is>
      </c>
      <c r="B12" s="4" t="inlineStr">
        <is>
          <t>65.00%</t>
        </is>
      </c>
      <c r="C12" s="4" t="inlineStr">
        <is>
          <t>65.00%</t>
        </is>
      </c>
    </row>
    <row r="13">
      <c r="A13" s="4" t="inlineStr">
        <is>
          <t>Ursa</t>
        </is>
      </c>
    </row>
    <row r="14">
      <c r="A14" s="3" t="inlineStr">
        <is>
          <t>Class of Stock [Line Items]</t>
        </is>
      </c>
    </row>
    <row r="15">
      <c r="A15" s="4" t="inlineStr">
        <is>
          <t>Equity method investment, ownership percentage</t>
        </is>
      </c>
      <c r="B15" s="4" t="inlineStr">
        <is>
          <t>22.70%</t>
        </is>
      </c>
      <c r="C15" s="4" t="inlineStr">
        <is>
          <t>22.70%</t>
        </is>
      </c>
    </row>
    <row r="16">
      <c r="A16" s="4" t="inlineStr">
        <is>
          <t>KM Phoenix</t>
        </is>
      </c>
    </row>
    <row r="17">
      <c r="A17" s="3" t="inlineStr">
        <is>
          <t>Class of Stock [Line Items]</t>
        </is>
      </c>
    </row>
    <row r="18">
      <c r="A18" s="4" t="inlineStr">
        <is>
          <t>Equity method investment, ownership percentage</t>
        </is>
      </c>
      <c r="B18" s="4" t="inlineStr">
        <is>
          <t>25.00%</t>
        </is>
      </c>
      <c r="C18" s="4" t="inlineStr">
        <is>
          <t>25.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Recognition Narrative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Contract with customer, liability, revenue recognized</t>
        </is>
      </c>
      <c r="B4" s="5" t="n">
        <v>4000</v>
      </c>
      <c r="C4" s="5" t="n">
        <v>13200</v>
      </c>
      <c r="D4" s="5" t="n">
        <v>5600</v>
      </c>
    </row>
    <row r="5">
      <c r="A5" s="4" t="inlineStr">
        <is>
          <t>Income related to fixed loss allowance</t>
        </is>
      </c>
      <c r="B5" s="5" t="n">
        <v>12500</v>
      </c>
      <c r="C5" s="5" t="n">
        <v>5800</v>
      </c>
      <c r="D5" s="5" t="n">
        <v>103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hird parties</t>
        </is>
      </c>
      <c r="B4" s="5" t="n">
        <v>2400</v>
      </c>
      <c r="C4" s="5" t="n">
        <v>2900</v>
      </c>
      <c r="D4" s="5" t="n">
        <v>3000</v>
      </c>
    </row>
    <row r="5">
      <c r="A5" s="4" t="inlineStr">
        <is>
          <t>Related parties</t>
        </is>
      </c>
      <c r="B5" s="6" t="n">
        <v>117500</v>
      </c>
      <c r="C5" s="6" t="n">
        <v>126000</v>
      </c>
      <c r="D5" s="6" t="n">
        <v>125500</v>
      </c>
    </row>
    <row r="6">
      <c r="A6" s="4" t="inlineStr">
        <is>
          <t>Total revenue</t>
        </is>
      </c>
      <c r="B6" s="6" t="n">
        <v>119900</v>
      </c>
      <c r="C6" s="6" t="n">
        <v>128900</v>
      </c>
      <c r="D6" s="6" t="n">
        <v>128500</v>
      </c>
    </row>
    <row r="7">
      <c r="A7" s="4" t="inlineStr">
        <is>
          <t>Transportation services revenue - third parties</t>
        </is>
      </c>
    </row>
    <row r="8">
      <c r="A8" s="3" t="inlineStr">
        <is>
          <t>Disaggregation of Revenue [Line Items]</t>
        </is>
      </c>
    </row>
    <row r="9">
      <c r="A9" s="4" t="inlineStr">
        <is>
          <t>Third parties</t>
        </is>
      </c>
      <c r="B9" s="6" t="n">
        <v>2400</v>
      </c>
      <c r="C9" s="6" t="n">
        <v>2900</v>
      </c>
      <c r="D9" s="6" t="n">
        <v>3000</v>
      </c>
    </row>
    <row r="10">
      <c r="A10" s="4" t="inlineStr">
        <is>
          <t>Transportation services revenue - related parties</t>
        </is>
      </c>
    </row>
    <row r="11">
      <c r="A11" s="3" t="inlineStr">
        <is>
          <t>Disaggregation of Revenue [Line Items]</t>
        </is>
      </c>
    </row>
    <row r="12">
      <c r="A12" s="4" t="inlineStr">
        <is>
          <t>Related parties</t>
        </is>
      </c>
      <c r="B12" s="5" t="n">
        <v>117500</v>
      </c>
      <c r="C12" s="5" t="n">
        <v>126000</v>
      </c>
      <c r="D12" s="5" t="n">
        <v>1255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ETS (Parenthetical) - shares</t>
        </is>
      </c>
      <c r="B1" s="2" t="inlineStr">
        <is>
          <t>Dec. 31, 2021</t>
        </is>
      </c>
      <c r="C1" s="2" t="inlineStr">
        <is>
          <t>Dec. 31, 2020</t>
        </is>
      </c>
    </row>
    <row r="2">
      <c r="A2" s="4" t="inlineStr">
        <is>
          <t>Common Units | General Public</t>
        </is>
      </c>
    </row>
    <row r="3">
      <c r="A3" s="4" t="inlineStr">
        <is>
          <t>Common units outstanding (in shares)</t>
        </is>
      </c>
      <c r="B3" s="6" t="n">
        <v>47821790</v>
      </c>
      <c r="C3" s="6" t="n">
        <v>47806563</v>
      </c>
    </row>
    <row r="4">
      <c r="A4" s="4" t="inlineStr">
        <is>
          <t>Units issued (in shares)</t>
        </is>
      </c>
      <c r="B4" s="6" t="n">
        <v>47821790</v>
      </c>
      <c r="C4" s="6" t="n">
        <v>47806563</v>
      </c>
    </row>
    <row r="5">
      <c r="A5" s="4" t="inlineStr">
        <is>
          <t>Common Units | BP Holdco</t>
        </is>
      </c>
    </row>
    <row r="6">
      <c r="A6" s="4" t="inlineStr">
        <is>
          <t>Common units outstanding (in shares)</t>
        </is>
      </c>
      <c r="B6" s="6" t="n">
        <v>4581177</v>
      </c>
      <c r="C6" s="6" t="n">
        <v>4581177</v>
      </c>
    </row>
    <row r="7">
      <c r="A7" s="4" t="inlineStr">
        <is>
          <t>Units issued (in shares)</t>
        </is>
      </c>
      <c r="B7" s="6" t="n">
        <v>4581177</v>
      </c>
      <c r="C7" s="6" t="n">
        <v>4581177</v>
      </c>
    </row>
    <row r="8">
      <c r="A8" s="4" t="inlineStr">
        <is>
          <t>Subordinated Units | BP Holdco</t>
        </is>
      </c>
    </row>
    <row r="9">
      <c r="A9" s="4" t="inlineStr">
        <is>
          <t>Common units outstanding (in shares)</t>
        </is>
      </c>
      <c r="B9" s="6" t="n">
        <v>52375535</v>
      </c>
      <c r="C9" s="6" t="n">
        <v>52375535</v>
      </c>
    </row>
    <row r="10">
      <c r="A10" s="4" t="inlineStr">
        <is>
          <t>Units issued (in shares)</t>
        </is>
      </c>
      <c r="B10" s="6" t="n">
        <v>52375535</v>
      </c>
      <c r="C10" s="6" t="n">
        <v>523755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Recognition Future Performance Obligations (Details) $ in Thousands</t>
        </is>
      </c>
      <c r="B1" s="2" t="inlineStr">
        <is>
          <t>Dec. 31, 2021USD ($)</t>
        </is>
      </c>
    </row>
    <row r="2">
      <c r="A2" s="3" t="inlineStr">
        <is>
          <t>Revenue from Contract with Customer [Abstract]</t>
        </is>
      </c>
    </row>
    <row r="3">
      <c r="A3" s="4" t="inlineStr">
        <is>
          <t>Remaining performance obligation</t>
        </is>
      </c>
      <c r="B3" s="5" t="n">
        <v>199100</v>
      </c>
    </row>
    <row r="4">
      <c r="A4" s="4" t="inlineStr">
        <is>
          <t>Revenue, Remaining Performance Obligation, Expected Timing of Satisfaction, Start Date [Axis]: 2021-01-01</t>
        </is>
      </c>
    </row>
    <row r="5">
      <c r="A5" s="3" t="inlineStr">
        <is>
          <t>Revenue from Contract with Customer [Abstract]</t>
        </is>
      </c>
    </row>
    <row r="6">
      <c r="A6" s="4" t="inlineStr">
        <is>
          <t>Remaining performance obligation</t>
        </is>
      </c>
      <c r="B6" s="5" t="n">
        <v>101400</v>
      </c>
    </row>
    <row r="7">
      <c r="A7" s="3" t="inlineStr">
        <is>
          <t>Revenue, Remaining Performance Obligation, Expected Timing of Satisfaction [Line Items]</t>
        </is>
      </c>
    </row>
    <row r="8">
      <c r="A8" s="4" t="inlineStr">
        <is>
          <t>Remaining performance obligation, expected timing of satisfaction</t>
        </is>
      </c>
      <c r="B8" s="4" t="inlineStr">
        <is>
          <t>1 year</t>
        </is>
      </c>
    </row>
    <row r="9">
      <c r="A9" s="4" t="inlineStr">
        <is>
          <t>Revenue, Remaining Performance Obligation, Expected Timing of Satisfaction, Start Date [Axis]: 2022-01-01</t>
        </is>
      </c>
    </row>
    <row r="10">
      <c r="A10" s="3" t="inlineStr">
        <is>
          <t>Revenue from Contract with Customer [Abstract]</t>
        </is>
      </c>
    </row>
    <row r="11">
      <c r="A11" s="4" t="inlineStr">
        <is>
          <t>Remaining performance obligation</t>
        </is>
      </c>
      <c r="B11" s="5" t="n">
        <v>97700</v>
      </c>
    </row>
    <row r="12">
      <c r="A12" s="3" t="inlineStr">
        <is>
          <t>Revenue, Remaining Performance Obligation, Expected Timing of Satisfaction [Line Items]</t>
        </is>
      </c>
    </row>
    <row r="13">
      <c r="A13" s="4" t="inlineStr">
        <is>
          <t>Remaining performance obligation, expected timing of satisfaction</t>
        </is>
      </c>
      <c r="B13" s="4" t="inlineStr">
        <is>
          <t>1 year</t>
        </is>
      </c>
    </row>
    <row r="14">
      <c r="A14" s="4" t="inlineStr">
        <is>
          <t>Revenue, Remaining Performance Obligation, Expected Timing of Satisfaction, Start Date [Axis]: 2023-01-01</t>
        </is>
      </c>
    </row>
    <row r="15">
      <c r="A15" s="3" t="inlineStr">
        <is>
          <t>Revenue, Remaining Performance Obligation, Expected Timing of Satisfaction [Line Items]</t>
        </is>
      </c>
    </row>
    <row r="16">
      <c r="A16" s="4" t="inlineStr">
        <is>
          <t>Remaining performance obligation, expected timing of satisfaction</t>
        </is>
      </c>
      <c r="B16"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Recognition Contract Balances (Details) - USD ($) $ in Thousands</t>
        </is>
      </c>
      <c r="B1" s="2" t="inlineStr">
        <is>
          <t>Dec. 31, 2021</t>
        </is>
      </c>
      <c r="C1" s="2" t="inlineStr">
        <is>
          <t>Dec. 31, 2020</t>
        </is>
      </c>
    </row>
    <row r="2">
      <c r="A2" s="3" t="inlineStr">
        <is>
          <t>Accounts, Notes, Loans and Financing Receivable [Line Items]</t>
        </is>
      </c>
    </row>
    <row r="3">
      <c r="A3" s="4" t="inlineStr">
        <is>
          <t>Receivables from contracts with customers</t>
        </is>
      </c>
      <c r="B3" s="5" t="n">
        <v>300</v>
      </c>
      <c r="C3" s="5" t="n">
        <v>200</v>
      </c>
    </row>
    <row r="4">
      <c r="A4" s="4" t="inlineStr">
        <is>
          <t>Transportation services revenue - related parties</t>
        </is>
      </c>
    </row>
    <row r="5">
      <c r="A5" s="3" t="inlineStr">
        <is>
          <t>Accounts, Notes, Loans and Financing Receivable [Line Items]</t>
        </is>
      </c>
    </row>
    <row r="6">
      <c r="A6" s="4" t="inlineStr">
        <is>
          <t>Receivables from contracts with customers</t>
        </is>
      </c>
      <c r="B6" s="6" t="n">
        <v>11600</v>
      </c>
      <c r="C6" s="6" t="n">
        <v>11000</v>
      </c>
    </row>
    <row r="7">
      <c r="A7" s="4" t="inlineStr">
        <is>
          <t>Deferred revenues and credits - related parties</t>
        </is>
      </c>
      <c r="B7" s="6" t="n">
        <v>3800</v>
      </c>
      <c r="C7" s="6" t="n">
        <v>1800</v>
      </c>
    </row>
    <row r="8">
      <c r="A8" s="4" t="inlineStr">
        <is>
          <t>Transportation services revenue - third parties</t>
        </is>
      </c>
    </row>
    <row r="9">
      <c r="A9" s="3" t="inlineStr">
        <is>
          <t>Accounts, Notes, Loans and Financing Receivable [Line Items]</t>
        </is>
      </c>
    </row>
    <row r="10">
      <c r="A10" s="4" t="inlineStr">
        <is>
          <t>Receivables from contracts with customers</t>
        </is>
      </c>
      <c r="B10" s="5" t="n">
        <v>300</v>
      </c>
      <c r="C10" s="5" t="n">
        <v>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80" customWidth="1" min="2" max="2"/>
    <col width="21" customWidth="1" min="3" max="3"/>
  </cols>
  <sheetData>
    <row r="1">
      <c r="A1" s="1" t="inlineStr">
        <is>
          <t>Leases, Codification Topic 842 (Details) $ in Thousands</t>
        </is>
      </c>
      <c r="B1" s="2" t="inlineStr">
        <is>
          <t>12 Months Ended</t>
        </is>
      </c>
    </row>
    <row r="2">
      <c r="B2" s="2" t="inlineStr">
        <is>
          <t>Dec. 31, 2021USD ($)lease</t>
        </is>
      </c>
      <c r="C2" s="2" t="inlineStr">
        <is>
          <t>Dec. 31, 2020USD ($)</t>
        </is>
      </c>
    </row>
    <row r="3">
      <c r="A3" s="3" t="inlineStr">
        <is>
          <t>Lessee, Lease, Description [Line Items]</t>
        </is>
      </c>
    </row>
    <row r="4">
      <c r="A4" s="4" t="inlineStr">
        <is>
          <t>Number of Operating Leases | lease</t>
        </is>
      </c>
      <c r="B4" s="6" t="n">
        <v>4</v>
      </c>
    </row>
    <row r="5">
      <c r="A5" s="4" t="inlineStr">
        <is>
          <t>Operating Lease, Liability, Current</t>
        </is>
      </c>
      <c r="B5" s="5" t="n">
        <v>100</v>
      </c>
      <c r="C5" s="5" t="n">
        <v>100</v>
      </c>
    </row>
    <row r="6">
      <c r="A6" s="4" t="inlineStr">
        <is>
          <t>Right-of-use assets</t>
        </is>
      </c>
      <c r="B6" s="6" t="n">
        <v>461</v>
      </c>
    </row>
    <row r="7">
      <c r="A7" s="4" t="inlineStr">
        <is>
          <t>Operating Lease, Liability, Noncurrent</t>
        </is>
      </c>
      <c r="B7" s="5" t="n">
        <v>422</v>
      </c>
    </row>
    <row r="8">
      <c r="A8" s="4" t="inlineStr">
        <is>
          <t>Lessee, Operating Lease, Annual Escalation, Percentage</t>
        </is>
      </c>
      <c r="B8" s="4" t="inlineStr">
        <is>
          <t>3.00%</t>
        </is>
      </c>
    </row>
    <row r="9">
      <c r="A9" s="4" t="inlineStr">
        <is>
          <t>Operating Lease, Weighted Average Discount Rate, Percent</t>
        </is>
      </c>
      <c r="B9" s="4" t="inlineStr">
        <is>
          <t>4.10%</t>
        </is>
      </c>
    </row>
    <row r="10">
      <c r="A10" s="4" t="inlineStr">
        <is>
          <t>Lessee, Operating Lease, Liability, Payments, Due</t>
        </is>
      </c>
      <c r="B10" s="5" t="n">
        <v>645</v>
      </c>
    </row>
    <row r="11">
      <c r="A11" s="4" t="inlineStr">
        <is>
          <t>Lessee, Operating Lease, Liability, Payments, Due Year Two</t>
        </is>
      </c>
      <c r="B11" s="6" t="n">
        <v>65</v>
      </c>
    </row>
    <row r="12">
      <c r="A12" s="4" t="inlineStr">
        <is>
          <t>Lessee, Operating Lease, Liability, Payments, Due Year Three</t>
        </is>
      </c>
      <c r="B12" s="6" t="n">
        <v>66</v>
      </c>
    </row>
    <row r="13">
      <c r="A13" s="4" t="inlineStr">
        <is>
          <t>Lessee, Operating Lease, Liability, Payments, Due Year Four</t>
        </is>
      </c>
      <c r="B13" s="6" t="n">
        <v>35</v>
      </c>
    </row>
    <row r="14">
      <c r="A14" s="4" t="inlineStr">
        <is>
          <t>Lessee, Operating Lease, Liability, Payments, Due Year Five</t>
        </is>
      </c>
      <c r="B14" s="6" t="n">
        <v>36</v>
      </c>
    </row>
    <row r="15">
      <c r="A15" s="4" t="inlineStr">
        <is>
          <t>Lessee, Operating Lease, Liability, Payments, Due after Year Five</t>
        </is>
      </c>
      <c r="B15" s="5" t="n">
        <v>406</v>
      </c>
    </row>
    <row r="16">
      <c r="A16" s="4" t="inlineStr">
        <is>
          <t>Schedule of Leases Statement of Financial Position</t>
        </is>
      </c>
      <c r="B16" s="4" t="inlineStr">
        <is>
          <t xml:space="preserve">Amounts recognized in the accompanying consolidated balance sheets are as follows: Lease activity (in thousands) Balance sheet location December 31, 2021 December 31, 2020 ROU assets Other assets $ 461 $ 513 Current lease liability Other current liabilities $ 63 $ 62 Long-term lease liability Other liabilities $ 422 $ 467 </t>
        </is>
      </c>
    </row>
    <row r="17">
      <c r="A17" s="4" t="inlineStr">
        <is>
          <t>Lessee, Operating Lease, Expiring in 2020 [Member]</t>
        </is>
      </c>
    </row>
    <row r="18">
      <c r="A18" s="3" t="inlineStr">
        <is>
          <t>Lessee, Lease, Description [Line Items]</t>
        </is>
      </c>
    </row>
    <row r="19">
      <c r="A19" s="4" t="inlineStr">
        <is>
          <t>Number of Operating Leases | lease</t>
        </is>
      </c>
      <c r="B19" s="6" t="n">
        <v>2</v>
      </c>
    </row>
    <row r="20">
      <c r="A20" s="4" t="inlineStr">
        <is>
          <t>Lessee, Operating Lease, Expiring in 2036 [Member]</t>
        </is>
      </c>
    </row>
    <row r="21">
      <c r="A21" s="3" t="inlineStr">
        <is>
          <t>Lessee, Lease, Description [Line Items]</t>
        </is>
      </c>
    </row>
    <row r="22">
      <c r="A22" s="4" t="inlineStr">
        <is>
          <t>Number of Operating Leases | lease</t>
        </is>
      </c>
      <c r="B22" s="6" t="n">
        <v>2</v>
      </c>
    </row>
    <row r="23">
      <c r="A23" s="4" t="inlineStr">
        <is>
          <t>Lessee, Operating Lease, Right of Renewal and Annual Escalation [Member]</t>
        </is>
      </c>
    </row>
    <row r="24">
      <c r="A24" s="3" t="inlineStr">
        <is>
          <t>Lessee, Lease, Description [Line Items]</t>
        </is>
      </c>
    </row>
    <row r="25">
      <c r="A25" s="4" t="inlineStr">
        <is>
          <t>Number of Operating Leases | lease</t>
        </is>
      </c>
      <c r="B25" s="6" t="n">
        <v>2</v>
      </c>
    </row>
    <row r="26">
      <c r="A26" s="4" t="inlineStr">
        <is>
          <t>Lessee, Operating Lease, Non-Lease Component For Maintenance Expense [Member]</t>
        </is>
      </c>
    </row>
    <row r="27">
      <c r="A27" s="3" t="inlineStr">
        <is>
          <t>Lessee, Lease, Description [Line Items]</t>
        </is>
      </c>
    </row>
    <row r="28">
      <c r="A28" s="4" t="inlineStr">
        <is>
          <t>Number of Operating Leases | lease</t>
        </is>
      </c>
      <c r="B28"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quity Method Investments - Narrative (Details) - USD ($)</t>
        </is>
      </c>
      <c r="B1" s="2" t="inlineStr">
        <is>
          <t>12 Months Ended</t>
        </is>
      </c>
    </row>
    <row r="2">
      <c r="B2" s="2" t="inlineStr">
        <is>
          <t>Dec. 31, 2021</t>
        </is>
      </c>
      <c r="C2" s="2" t="inlineStr">
        <is>
          <t>Dec. 31, 2020</t>
        </is>
      </c>
      <c r="D2" s="2" t="inlineStr">
        <is>
          <t>Dec. 31, 2019</t>
        </is>
      </c>
    </row>
    <row r="3">
      <c r="A3" s="3" t="inlineStr">
        <is>
          <t>Equity Method Investments and Joint Ventures [Abstract]</t>
        </is>
      </c>
    </row>
    <row r="4">
      <c r="A4" s="4" t="inlineStr">
        <is>
          <t>Equity method investment, impairment loss</t>
        </is>
      </c>
      <c r="B4" s="5" t="n">
        <v>0</v>
      </c>
      <c r="C4" s="5" t="n">
        <v>0</v>
      </c>
      <c r="D4"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ments - Schedule of Equity Method Investments (Details) - USD ($) $ in Thousands</t>
        </is>
      </c>
      <c r="B1" s="2" t="inlineStr">
        <is>
          <t>12 Months Ended</t>
        </is>
      </c>
    </row>
    <row r="2">
      <c r="B2" s="2" t="inlineStr">
        <is>
          <t>Dec. 31, 2021</t>
        </is>
      </c>
      <c r="C2" s="2" t="inlineStr">
        <is>
          <t>Dec. 31, 2020</t>
        </is>
      </c>
      <c r="D2" s="2" t="inlineStr">
        <is>
          <t>Dec. 31, 2019</t>
        </is>
      </c>
      <c r="E2" s="2" t="inlineStr">
        <is>
          <t>Oct. 01, 2018</t>
        </is>
      </c>
    </row>
    <row r="3">
      <c r="A3" s="3" t="inlineStr">
        <is>
          <t>Equity Method Investment, Financial Statement, Reported Amounts [Abstract]</t>
        </is>
      </c>
    </row>
    <row r="4">
      <c r="A4" s="4" t="inlineStr">
        <is>
          <t>Proceeds From Equity Method Investment, Dividends Or Distributions, Return On Capital And Return Of Capital</t>
        </is>
      </c>
      <c r="B4" s="5" t="n">
        <v>121700</v>
      </c>
      <c r="C4" s="5" t="n">
        <v>125300</v>
      </c>
      <c r="D4" s="5" t="n">
        <v>131400</v>
      </c>
    </row>
    <row r="5">
      <c r="A5" s="4" t="inlineStr">
        <is>
          <t>Income from EMI</t>
        </is>
      </c>
      <c r="B5" s="6" t="n">
        <v>106500</v>
      </c>
      <c r="C5" s="6" t="n">
        <v>110800</v>
      </c>
      <c r="D5" s="6" t="n">
        <v>116700</v>
      </c>
    </row>
    <row r="6">
      <c r="A6" s="4" t="inlineStr">
        <is>
          <t>Carrying value</t>
        </is>
      </c>
      <c r="B6" s="6" t="n">
        <v>504700</v>
      </c>
      <c r="C6" s="6" t="n">
        <v>519900</v>
      </c>
      <c r="D6" s="6" t="n">
        <v>534400</v>
      </c>
    </row>
    <row r="7">
      <c r="A7" s="4" t="inlineStr">
        <is>
          <t>Equity Method Investments Revenues</t>
        </is>
      </c>
      <c r="B7" s="6" t="n">
        <v>503100</v>
      </c>
      <c r="C7" s="6" t="n">
        <v>538600</v>
      </c>
      <c r="D7" s="6" t="n">
        <v>560500</v>
      </c>
    </row>
    <row r="8">
      <c r="A8" s="4" t="inlineStr">
        <is>
          <t>Equity Method Investments Cost Of Revenue</t>
        </is>
      </c>
      <c r="B8" s="6" t="n">
        <v>243600</v>
      </c>
      <c r="C8" s="6" t="n">
        <v>250200</v>
      </c>
      <c r="D8" s="6" t="n">
        <v>246000</v>
      </c>
    </row>
    <row r="9">
      <c r="A9" s="4" t="inlineStr">
        <is>
          <t>Equity Method Investments Gross Profit</t>
        </is>
      </c>
      <c r="B9" s="6" t="n">
        <v>259800</v>
      </c>
      <c r="C9" s="6" t="n">
        <v>288900</v>
      </c>
      <c r="D9" s="5" t="n">
        <v>317200</v>
      </c>
    </row>
    <row r="10">
      <c r="A10" s="4" t="inlineStr">
        <is>
          <t>Current assets</t>
        </is>
      </c>
      <c r="B10" s="6" t="n">
        <v>116400</v>
      </c>
      <c r="C10" s="6" t="n">
        <v>110800</v>
      </c>
    </row>
    <row r="11">
      <c r="A11" s="4" t="inlineStr">
        <is>
          <t>Equity Method Investments Assets Noncurrent</t>
        </is>
      </c>
      <c r="B11" s="6" t="n">
        <v>1636600</v>
      </c>
      <c r="C11" s="6" t="n">
        <v>1726400</v>
      </c>
    </row>
    <row r="12">
      <c r="A12" s="4" t="inlineStr">
        <is>
          <t>Equity Method Investments Liabilities Current</t>
        </is>
      </c>
      <c r="B12" s="6" t="n">
        <v>58000</v>
      </c>
      <c r="C12" s="6" t="n">
        <v>56500</v>
      </c>
    </row>
    <row r="13">
      <c r="A13" s="4" t="inlineStr">
        <is>
          <t>Equity Method Investments Liabilities Noncurrent</t>
        </is>
      </c>
      <c r="B13" s="6" t="n">
        <v>531300</v>
      </c>
      <c r="C13" s="6" t="n">
        <v>589400</v>
      </c>
    </row>
    <row r="14">
      <c r="A14" s="4" t="inlineStr">
        <is>
          <t>Equity Method Investments Members Equity</t>
        </is>
      </c>
      <c r="B14" s="5" t="n">
        <v>1163700</v>
      </c>
      <c r="C14" s="5" t="n">
        <v>1191300</v>
      </c>
    </row>
    <row r="15">
      <c r="A15" s="4" t="inlineStr">
        <is>
          <t>Mars</t>
        </is>
      </c>
    </row>
    <row r="16">
      <c r="A16" s="3" t="inlineStr">
        <is>
          <t>Equity Method Investment, Financial Statement, Reported Amounts [Abstract]</t>
        </is>
      </c>
    </row>
    <row r="17">
      <c r="A17" s="4" t="inlineStr">
        <is>
          <t>Percentage ownership</t>
        </is>
      </c>
      <c r="B17" s="4" t="inlineStr">
        <is>
          <t>28.50%</t>
        </is>
      </c>
      <c r="C17" s="4" t="inlineStr">
        <is>
          <t>28.50%</t>
        </is>
      </c>
      <c r="D17" s="4" t="inlineStr">
        <is>
          <t>28.50%</t>
        </is>
      </c>
    </row>
    <row r="18">
      <c r="A18" s="4" t="inlineStr">
        <is>
          <t>Proceeds From Equity Method Investment, Dividends Or Distributions, Return On Capital And Return Of Capital</t>
        </is>
      </c>
      <c r="B18" s="5" t="n">
        <v>34300</v>
      </c>
      <c r="C18" s="5" t="n">
        <v>49100</v>
      </c>
      <c r="D18" s="5" t="n">
        <v>53400</v>
      </c>
    </row>
    <row r="19">
      <c r="A19" s="4" t="inlineStr">
        <is>
          <t>Income from EMI</t>
        </is>
      </c>
      <c r="B19" s="6" t="n">
        <v>34300</v>
      </c>
      <c r="C19" s="6" t="n">
        <v>46300</v>
      </c>
      <c r="D19" s="6" t="n">
        <v>51100</v>
      </c>
    </row>
    <row r="20">
      <c r="A20" s="4" t="inlineStr">
        <is>
          <t>Carrying value</t>
        </is>
      </c>
      <c r="B20" s="5" t="n">
        <v>54100</v>
      </c>
      <c r="C20" s="5" t="n">
        <v>54100</v>
      </c>
      <c r="D20" s="5" t="n">
        <v>56900</v>
      </c>
    </row>
    <row r="21">
      <c r="A21" s="4" t="inlineStr">
        <is>
          <t>Caesar</t>
        </is>
      </c>
    </row>
    <row r="22">
      <c r="A22" s="3" t="inlineStr">
        <is>
          <t>Equity Method Investment, Financial Statement, Reported Amounts [Abstract]</t>
        </is>
      </c>
    </row>
    <row r="23">
      <c r="A23" s="4" t="inlineStr">
        <is>
          <t>Percentage ownership</t>
        </is>
      </c>
      <c r="B23" s="4" t="inlineStr">
        <is>
          <t>56.00%</t>
        </is>
      </c>
      <c r="C23" s="4" t="inlineStr">
        <is>
          <t>56.00%</t>
        </is>
      </c>
      <c r="D23" s="4" t="inlineStr">
        <is>
          <t>56.00%</t>
        </is>
      </c>
    </row>
    <row r="24">
      <c r="A24" s="4" t="inlineStr">
        <is>
          <t>Proceeds From Equity Method Investment, Dividends Or Distributions, Return On Capital And Return Of Capital</t>
        </is>
      </c>
      <c r="B24" s="5" t="n">
        <v>18700</v>
      </c>
      <c r="C24" s="5" t="n">
        <v>16100</v>
      </c>
      <c r="D24" s="5" t="n">
        <v>19500</v>
      </c>
    </row>
    <row r="25">
      <c r="A25" s="4" t="inlineStr">
        <is>
          <t>Income from EMI</t>
        </is>
      </c>
      <c r="B25" s="6" t="n">
        <v>17300</v>
      </c>
      <c r="C25" s="6" t="n">
        <v>15200</v>
      </c>
      <c r="D25" s="6" t="n">
        <v>17500</v>
      </c>
    </row>
    <row r="26">
      <c r="A26" s="4" t="inlineStr">
        <is>
          <t>Carrying value</t>
        </is>
      </c>
      <c r="B26" s="5" t="n">
        <v>115100</v>
      </c>
      <c r="C26" s="5" t="n">
        <v>116500</v>
      </c>
      <c r="D26" s="5" t="n">
        <v>117400</v>
      </c>
    </row>
    <row r="27">
      <c r="A27" s="4" t="inlineStr">
        <is>
          <t>Cleopatra</t>
        </is>
      </c>
    </row>
    <row r="28">
      <c r="A28" s="3" t="inlineStr">
        <is>
          <t>Equity Method Investment, Financial Statement, Reported Amounts [Abstract]</t>
        </is>
      </c>
    </row>
    <row r="29">
      <c r="A29" s="4" t="inlineStr">
        <is>
          <t>Percentage ownership</t>
        </is>
      </c>
      <c r="B29" s="4" t="inlineStr">
        <is>
          <t>53.00%</t>
        </is>
      </c>
      <c r="C29" s="4" t="inlineStr">
        <is>
          <t>53.00%</t>
        </is>
      </c>
      <c r="D29" s="4" t="inlineStr">
        <is>
          <t>53.00%</t>
        </is>
      </c>
    </row>
    <row r="30">
      <c r="A30" s="4" t="inlineStr">
        <is>
          <t>Proceeds From Equity Method Investment, Dividends Or Distributions, Return On Capital And Return Of Capital</t>
        </is>
      </c>
      <c r="B30" s="5" t="n">
        <v>10700</v>
      </c>
      <c r="C30" s="5" t="n">
        <v>8900</v>
      </c>
      <c r="D30" s="5" t="n">
        <v>11000</v>
      </c>
    </row>
    <row r="31">
      <c r="A31" s="4" t="inlineStr">
        <is>
          <t>Income from EMI</t>
        </is>
      </c>
      <c r="B31" s="6" t="n">
        <v>7400</v>
      </c>
      <c r="C31" s="6" t="n">
        <v>5600</v>
      </c>
      <c r="D31" s="6" t="n">
        <v>9000</v>
      </c>
    </row>
    <row r="32">
      <c r="A32" s="4" t="inlineStr">
        <is>
          <t>Carrying value</t>
        </is>
      </c>
      <c r="B32" s="5" t="n">
        <v>111000</v>
      </c>
      <c r="C32" s="5" t="n">
        <v>114300</v>
      </c>
      <c r="D32" s="5" t="n">
        <v>117600</v>
      </c>
    </row>
    <row r="33">
      <c r="A33" s="4" t="inlineStr">
        <is>
          <t>Proteus</t>
        </is>
      </c>
    </row>
    <row r="34">
      <c r="A34" s="3" t="inlineStr">
        <is>
          <t>Equity Method Investment, Financial Statement, Reported Amounts [Abstract]</t>
        </is>
      </c>
    </row>
    <row r="35">
      <c r="A35" s="4" t="inlineStr">
        <is>
          <t>Percentage ownership</t>
        </is>
      </c>
      <c r="B35" s="4" t="inlineStr">
        <is>
          <t>65.00%</t>
        </is>
      </c>
      <c r="C35" s="4" t="inlineStr">
        <is>
          <t>65.00%</t>
        </is>
      </c>
      <c r="D35" s="4" t="inlineStr">
        <is>
          <t>65.00%</t>
        </is>
      </c>
    </row>
    <row r="36">
      <c r="A36" s="4" t="inlineStr">
        <is>
          <t>Proceeds From Equity Method Investment, Dividends Or Distributions, Return On Capital And Return Of Capital</t>
        </is>
      </c>
      <c r="B36" s="5" t="n">
        <v>17100</v>
      </c>
      <c r="C36" s="5" t="n">
        <v>20500</v>
      </c>
      <c r="D36" s="5" t="n">
        <v>19000</v>
      </c>
    </row>
    <row r="37">
      <c r="A37" s="4" t="inlineStr">
        <is>
          <t>Income from EMI</t>
        </is>
      </c>
      <c r="B37" s="6" t="n">
        <v>13200</v>
      </c>
      <c r="C37" s="6" t="n">
        <v>13600</v>
      </c>
      <c r="D37" s="6" t="n">
        <v>13000</v>
      </c>
    </row>
    <row r="38">
      <c r="A38" s="4" t="inlineStr">
        <is>
          <t>Carrying value</t>
        </is>
      </c>
      <c r="B38" s="5" t="n">
        <v>64500</v>
      </c>
      <c r="C38" s="5" t="n">
        <v>68400</v>
      </c>
      <c r="D38" s="5" t="n">
        <v>75300</v>
      </c>
    </row>
    <row r="39">
      <c r="A39" s="4" t="inlineStr">
        <is>
          <t>Endymion</t>
        </is>
      </c>
    </row>
    <row r="40">
      <c r="A40" s="3" t="inlineStr">
        <is>
          <t>Equity Method Investment, Financial Statement, Reported Amounts [Abstract]</t>
        </is>
      </c>
    </row>
    <row r="41">
      <c r="A41" s="4" t="inlineStr">
        <is>
          <t>Percentage ownership</t>
        </is>
      </c>
      <c r="B41" s="4" t="inlineStr">
        <is>
          <t>65.00%</t>
        </is>
      </c>
      <c r="C41" s="4" t="inlineStr">
        <is>
          <t>65.00%</t>
        </is>
      </c>
      <c r="D41" s="4" t="inlineStr">
        <is>
          <t>65.00%</t>
        </is>
      </c>
    </row>
    <row r="42">
      <c r="A42" s="4" t="inlineStr">
        <is>
          <t>Proceeds From Equity Method Investment, Dividends Or Distributions, Return On Capital And Return Of Capital</t>
        </is>
      </c>
      <c r="B42" s="5" t="n">
        <v>31600</v>
      </c>
      <c r="C42" s="5" t="n">
        <v>24300</v>
      </c>
      <c r="D42" s="5" t="n">
        <v>16800</v>
      </c>
    </row>
    <row r="43">
      <c r="A43" s="4" t="inlineStr">
        <is>
          <t>Income from EMI</t>
        </is>
      </c>
      <c r="B43" s="6" t="n">
        <v>25900</v>
      </c>
      <c r="C43" s="6" t="n">
        <v>22600</v>
      </c>
      <c r="D43" s="6" t="n">
        <v>15300</v>
      </c>
    </row>
    <row r="44">
      <c r="A44" s="4" t="inlineStr">
        <is>
          <t>Carrying value</t>
        </is>
      </c>
      <c r="B44" s="6" t="n">
        <v>73600</v>
      </c>
      <c r="C44" s="6" t="n">
        <v>79300</v>
      </c>
      <c r="D44" s="6" t="n">
        <v>81000</v>
      </c>
    </row>
    <row r="45">
      <c r="A45" s="4" t="inlineStr">
        <is>
          <t>Others</t>
        </is>
      </c>
    </row>
    <row r="46">
      <c r="A46" s="3" t="inlineStr">
        <is>
          <t>Equity Method Investment, Financial Statement, Reported Amounts [Abstract]</t>
        </is>
      </c>
    </row>
    <row r="47">
      <c r="A47" s="4" t="inlineStr">
        <is>
          <t>Proceeds From Equity Method Investment, Dividends Or Distributions, Return On Capital And Return Of Capital</t>
        </is>
      </c>
      <c r="B47" s="6" t="n">
        <v>9300</v>
      </c>
      <c r="C47" s="6" t="n">
        <v>6400</v>
      </c>
      <c r="D47" s="6" t="n">
        <v>11700</v>
      </c>
    </row>
    <row r="48">
      <c r="A48" s="4" t="inlineStr">
        <is>
          <t>Income from EMI</t>
        </is>
      </c>
      <c r="B48" s="6" t="n">
        <v>8400</v>
      </c>
      <c r="C48" s="6" t="n">
        <v>7500</v>
      </c>
      <c r="D48" s="6" t="n">
        <v>10800</v>
      </c>
    </row>
    <row r="49">
      <c r="A49" s="4" t="inlineStr">
        <is>
          <t>Carrying value</t>
        </is>
      </c>
      <c r="B49" s="5" t="n">
        <v>86400</v>
      </c>
      <c r="C49" s="5" t="n">
        <v>87300</v>
      </c>
      <c r="D49" s="5" t="n">
        <v>86200</v>
      </c>
    </row>
    <row r="50">
      <c r="A50" s="4" t="inlineStr">
        <is>
          <t>Total Mardi Gras Joint Ventures</t>
        </is>
      </c>
    </row>
    <row r="51">
      <c r="A51" s="3" t="inlineStr">
        <is>
          <t>Equity Method Investment, Financial Statement, Reported Amounts [Abstract]</t>
        </is>
      </c>
    </row>
    <row r="52">
      <c r="A52" s="4" t="inlineStr">
        <is>
          <t>Percentage ownership</t>
        </is>
      </c>
      <c r="B52" s="4" t="inlineStr">
        <is>
          <t>65.00%</t>
        </is>
      </c>
      <c r="E52" s="4" t="inlineStr">
        <is>
          <t>65.00%</t>
        </is>
      </c>
    </row>
    <row r="53">
      <c r="A53" s="4" t="inlineStr">
        <is>
          <t>Ursa</t>
        </is>
      </c>
    </row>
    <row r="54">
      <c r="A54" s="3" t="inlineStr">
        <is>
          <t>Equity Method Investment, Financial Statement, Reported Amounts [Abstract]</t>
        </is>
      </c>
    </row>
    <row r="55">
      <c r="A55" s="4" t="inlineStr">
        <is>
          <t>Percentage ownership</t>
        </is>
      </c>
      <c r="B55" s="4" t="inlineStr">
        <is>
          <t>22.70%</t>
        </is>
      </c>
      <c r="E55" s="4" t="inlineStr">
        <is>
          <t>22.70%</t>
        </is>
      </c>
    </row>
    <row r="56">
      <c r="A56" s="4" t="inlineStr">
        <is>
          <t>KM Phoenix</t>
        </is>
      </c>
    </row>
    <row r="57">
      <c r="A57" s="3" t="inlineStr">
        <is>
          <t>Equity Method Investment, Financial Statement, Reported Amounts [Abstract]</t>
        </is>
      </c>
    </row>
    <row r="58">
      <c r="A58" s="4" t="inlineStr">
        <is>
          <t>Percentage ownership</t>
        </is>
      </c>
      <c r="B58" s="4" t="inlineStr">
        <is>
          <t>25.00%</t>
        </is>
      </c>
      <c r="E58" s="4" t="inlineStr">
        <is>
          <t>25.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Property, Plant and Equipment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5" t="n">
        <v>128600000</v>
      </c>
      <c r="C4" s="5" t="n">
        <v>111700000</v>
      </c>
    </row>
    <row r="5">
      <c r="A5" s="4" t="inlineStr">
        <is>
          <t>Less: Accumulated depreciation</t>
        </is>
      </c>
      <c r="B5" s="6" t="n">
        <v>-46600000</v>
      </c>
      <c r="C5" s="6" t="n">
        <v>-43800000</v>
      </c>
    </row>
    <row r="6">
      <c r="A6" s="4" t="inlineStr">
        <is>
          <t>Property, plant and equipment, net</t>
        </is>
      </c>
      <c r="B6" s="6" t="n">
        <v>82000000</v>
      </c>
      <c r="C6" s="6" t="n">
        <v>67900000</v>
      </c>
    </row>
    <row r="7">
      <c r="A7" s="4" t="inlineStr">
        <is>
          <t>Impairment of Long-Lived Assets Held-for-use</t>
        </is>
      </c>
      <c r="B7" s="6" t="n">
        <v>0</v>
      </c>
      <c r="C7" s="6" t="n">
        <v>0</v>
      </c>
      <c r="D7" s="5" t="n">
        <v>4400000</v>
      </c>
    </row>
    <row r="8">
      <c r="A8" s="4" t="inlineStr">
        <is>
          <t>Equity method investment, impairment loss</t>
        </is>
      </c>
      <c r="B8" s="6" t="n">
        <v>0</v>
      </c>
      <c r="C8" s="6" t="n">
        <v>0</v>
      </c>
      <c r="D8" s="5" t="n">
        <v>0</v>
      </c>
    </row>
    <row r="9">
      <c r="A9" s="4" t="inlineStr">
        <is>
          <t>Land</t>
        </is>
      </c>
    </row>
    <row r="10">
      <c r="A10" s="3" t="inlineStr">
        <is>
          <t>Property, Plant and Equipment [Line Items]</t>
        </is>
      </c>
    </row>
    <row r="11">
      <c r="A11" s="4" t="inlineStr">
        <is>
          <t>Property, plant and equipment, gross</t>
        </is>
      </c>
      <c r="B11" s="6" t="n">
        <v>200000</v>
      </c>
      <c r="C11" s="6" t="n">
        <v>200000</v>
      </c>
    </row>
    <row r="12">
      <c r="A12" s="4" t="inlineStr">
        <is>
          <t>Rights-of-way assets</t>
        </is>
      </c>
    </row>
    <row r="13">
      <c r="A13" s="3" t="inlineStr">
        <is>
          <t>Property, Plant and Equipment [Line Items]</t>
        </is>
      </c>
    </row>
    <row r="14">
      <c r="A14" s="4" t="inlineStr">
        <is>
          <t>Property, plant and equipment, gross</t>
        </is>
      </c>
      <c r="B14" s="6" t="n">
        <v>1400000</v>
      </c>
      <c r="C14" s="6" t="n">
        <v>1400000</v>
      </c>
    </row>
    <row r="15">
      <c r="A15" s="4" t="inlineStr">
        <is>
          <t>Building and improvements</t>
        </is>
      </c>
    </row>
    <row r="16">
      <c r="A16" s="3" t="inlineStr">
        <is>
          <t>Property, Plant and Equipment [Line Items]</t>
        </is>
      </c>
    </row>
    <row r="17">
      <c r="A17" s="4" t="inlineStr">
        <is>
          <t>Property, plant and equipment, gross</t>
        </is>
      </c>
      <c r="B17" s="6" t="n">
        <v>9100000</v>
      </c>
      <c r="C17" s="6" t="n">
        <v>6900000</v>
      </c>
    </row>
    <row r="18">
      <c r="A18" s="4" t="inlineStr">
        <is>
          <t>Pipeline and equipment</t>
        </is>
      </c>
    </row>
    <row r="19">
      <c r="A19" s="3" t="inlineStr">
        <is>
          <t>Property, Plant and Equipment [Line Items]</t>
        </is>
      </c>
    </row>
    <row r="20">
      <c r="A20" s="4" t="inlineStr">
        <is>
          <t>Property, plant and equipment, gross</t>
        </is>
      </c>
      <c r="B20" s="6" t="n">
        <v>110800000</v>
      </c>
      <c r="C20" s="6" t="n">
        <v>95300000</v>
      </c>
    </row>
    <row r="21">
      <c r="A21" s="4" t="inlineStr">
        <is>
          <t>Other</t>
        </is>
      </c>
    </row>
    <row r="22">
      <c r="A22" s="3" t="inlineStr">
        <is>
          <t>Property, Plant and Equipment [Line Items]</t>
        </is>
      </c>
    </row>
    <row r="23">
      <c r="A23" s="4" t="inlineStr">
        <is>
          <t>Property, plant and equipment, gross</t>
        </is>
      </c>
      <c r="B23" s="6" t="n">
        <v>900000</v>
      </c>
      <c r="C23" s="6" t="n">
        <v>800000</v>
      </c>
    </row>
    <row r="24">
      <c r="A24" s="4" t="inlineStr">
        <is>
          <t>Construction in progress</t>
        </is>
      </c>
    </row>
    <row r="25">
      <c r="A25" s="3" t="inlineStr">
        <is>
          <t>Property, Plant and Equipment [Line Items]</t>
        </is>
      </c>
    </row>
    <row r="26">
      <c r="A26" s="4" t="inlineStr">
        <is>
          <t>Property, plant and equipment, gross</t>
        </is>
      </c>
      <c r="B26" s="5" t="n">
        <v>6200000</v>
      </c>
      <c r="C26" s="5" t="n">
        <v>71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1</t>
        </is>
      </c>
      <c r="C1" s="2" t="inlineStr">
        <is>
          <t>Dec. 31, 2020</t>
        </is>
      </c>
    </row>
    <row r="2">
      <c r="A2" s="3" t="inlineStr">
        <is>
          <t>Payables and Accruals [Abstract]</t>
        </is>
      </c>
    </row>
    <row r="3">
      <c r="A3" s="4" t="inlineStr">
        <is>
          <t>Accrued Environmental Loss Contingencies, Current</t>
        </is>
      </c>
      <c r="B3" s="5" t="n">
        <v>400</v>
      </c>
      <c r="C3" s="5" t="n">
        <v>400</v>
      </c>
    </row>
    <row r="4">
      <c r="A4" s="4" t="inlineStr">
        <is>
          <t>Operating Lease, Liability, Current</t>
        </is>
      </c>
      <c r="B4" s="6" t="n">
        <v>100</v>
      </c>
      <c r="C4" s="6" t="n">
        <v>100</v>
      </c>
    </row>
    <row r="5">
      <c r="A5" s="4" t="inlineStr">
        <is>
          <t>Current portion of lease liabilities</t>
        </is>
      </c>
      <c r="B5" s="6" t="n">
        <v>800</v>
      </c>
      <c r="C5" s="6" t="n">
        <v>900</v>
      </c>
    </row>
    <row r="6">
      <c r="A6" s="4" t="inlineStr">
        <is>
          <t>Other Accrued Liabilities, Current</t>
        </is>
      </c>
      <c r="B6" s="6" t="n">
        <v>2600</v>
      </c>
      <c r="C6" s="6" t="n">
        <v>2300</v>
      </c>
    </row>
    <row r="7">
      <c r="A7" s="4" t="inlineStr">
        <is>
          <t>Other current liabilities</t>
        </is>
      </c>
      <c r="B7" s="6" t="n">
        <v>9200</v>
      </c>
      <c r="C7" s="6" t="n">
        <v>7800</v>
      </c>
    </row>
    <row r="8">
      <c r="A8" s="4" t="inlineStr">
        <is>
          <t>Other Liabilities, Current</t>
        </is>
      </c>
      <c r="B8" s="6" t="n">
        <v>9200</v>
      </c>
      <c r="C8" s="6" t="n">
        <v>7800</v>
      </c>
    </row>
    <row r="9">
      <c r="A9" s="4" t="inlineStr">
        <is>
          <t>Accrued Liabilities</t>
        </is>
      </c>
      <c r="B9" s="5" t="n">
        <v>4200</v>
      </c>
      <c r="C9" s="5" t="n">
        <v>4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Details)</t>
        </is>
      </c>
      <c r="B1" s="2" t="inlineStr">
        <is>
          <t>Oct. 30, 2017USD ($)</t>
        </is>
      </c>
      <c r="C1" s="2" t="inlineStr">
        <is>
          <t>Dec. 31, 2019USD ($)</t>
        </is>
      </c>
      <c r="D1" s="2" t="inlineStr">
        <is>
          <t>Dec. 31, 2021USD ($)</t>
        </is>
      </c>
      <c r="E1" s="2" t="inlineStr">
        <is>
          <t>Dec. 31, 2020USD ($)</t>
        </is>
      </c>
      <c r="F1" s="2" t="inlineStr">
        <is>
          <t>Dec. 31, 2019USD ($)</t>
        </is>
      </c>
      <c r="G1" s="2" t="inlineStr">
        <is>
          <t>Feb. 24, 2020USD ($)</t>
        </is>
      </c>
      <c r="H1" s="2" t="inlineStr">
        <is>
          <t>Oct. 01, 2018USD ($)</t>
        </is>
      </c>
    </row>
    <row r="2">
      <c r="A2" s="3" t="inlineStr">
        <is>
          <t>Debt Instrument [Line Items]</t>
        </is>
      </c>
    </row>
    <row r="3">
      <c r="A3" s="4" t="inlineStr">
        <is>
          <t>Line of credit facility maximum borrowing capacity</t>
        </is>
      </c>
      <c r="B3" s="5" t="n">
        <v>600000000</v>
      </c>
    </row>
    <row r="4">
      <c r="A4" s="4" t="inlineStr">
        <is>
          <t>Indebtedness threshold</t>
        </is>
      </c>
      <c r="B4" s="5" t="n">
        <v>75000000</v>
      </c>
    </row>
    <row r="5">
      <c r="A5" s="4" t="inlineStr">
        <is>
          <t>Weighted average interest rate</t>
        </is>
      </c>
      <c r="D5" s="4" t="inlineStr">
        <is>
          <t>0.91%</t>
        </is>
      </c>
      <c r="E5" s="4" t="inlineStr">
        <is>
          <t>1.70%</t>
        </is>
      </c>
    </row>
    <row r="6">
      <c r="A6" s="4" t="inlineStr">
        <is>
          <t>Commitment fee percentage</t>
        </is>
      </c>
      <c r="D6" s="4" t="inlineStr">
        <is>
          <t>0.10%</t>
        </is>
      </c>
    </row>
    <row r="7">
      <c r="A7" s="4" t="inlineStr">
        <is>
          <t>Utilization fee percentage</t>
        </is>
      </c>
      <c r="D7" s="4" t="inlineStr">
        <is>
          <t>0.20%</t>
        </is>
      </c>
    </row>
    <row r="8">
      <c r="A8" s="4" t="inlineStr">
        <is>
          <t>Proceeds from issuance of debt – related parties</t>
        </is>
      </c>
      <c r="D8" s="5" t="n">
        <v>0</v>
      </c>
      <c r="E8" s="5" t="n">
        <v>468000000</v>
      </c>
      <c r="F8" s="5" t="n">
        <v>0</v>
      </c>
    </row>
    <row r="9">
      <c r="A9" s="4" t="inlineStr">
        <is>
          <t>Interest and fees incurred</t>
        </is>
      </c>
      <c r="D9" s="6" t="n">
        <v>4400000</v>
      </c>
      <c r="E9" s="6" t="n">
        <v>8300000</v>
      </c>
      <c r="F9" s="5" t="n">
        <v>16500000</v>
      </c>
    </row>
    <row r="10">
      <c r="A10" s="4" t="inlineStr">
        <is>
          <t>Outstanding borrowing</t>
        </is>
      </c>
      <c r="D10" s="6" t="n">
        <v>468000000</v>
      </c>
      <c r="E10" s="6" t="n">
        <v>468000000</v>
      </c>
    </row>
    <row r="11">
      <c r="A11" s="4" t="inlineStr">
        <is>
          <t>Long-term debt outstanding</t>
        </is>
      </c>
      <c r="D11" s="6" t="n">
        <v>468000000</v>
      </c>
      <c r="E11" s="6" t="n">
        <v>468000000</v>
      </c>
      <c r="G11" s="5" t="n">
        <v>468000000</v>
      </c>
      <c r="H11" s="5" t="n">
        <v>468000000</v>
      </c>
    </row>
    <row r="12">
      <c r="A12" s="4" t="inlineStr">
        <is>
          <t>BP Pipelines</t>
        </is>
      </c>
    </row>
    <row r="13">
      <c r="A13" s="3" t="inlineStr">
        <is>
          <t>Debt Instrument [Line Items]</t>
        </is>
      </c>
    </row>
    <row r="14">
      <c r="A14" s="4" t="inlineStr">
        <is>
          <t>Annual fee paid to related party</t>
        </is>
      </c>
      <c r="C14" s="5" t="n">
        <v>13600000</v>
      </c>
      <c r="D14" s="5" t="n">
        <v>15500000</v>
      </c>
      <c r="E14" s="5" t="n">
        <v>14000000</v>
      </c>
    </row>
    <row r="15">
      <c r="A15" s="4" t="inlineStr">
        <is>
          <t>London Interbank Offered Rate (LIBOR)</t>
        </is>
      </c>
    </row>
    <row r="16">
      <c r="A16" s="3" t="inlineStr">
        <is>
          <t>Debt Instrument [Line Items]</t>
        </is>
      </c>
    </row>
    <row r="17">
      <c r="A17" s="4" t="inlineStr">
        <is>
          <t>Basis spread on variable rate</t>
        </is>
      </c>
      <c r="B17" s="4" t="inlineStr">
        <is>
          <t>0.85%</t>
        </is>
      </c>
    </row>
    <row r="18">
      <c r="A18" s="4" t="inlineStr">
        <is>
          <t>Maximum</t>
        </is>
      </c>
    </row>
    <row r="19">
      <c r="A19" s="3" t="inlineStr">
        <is>
          <t>Debt Instrument [Line Items]</t>
        </is>
      </c>
    </row>
    <row r="20">
      <c r="A20" s="4" t="inlineStr">
        <is>
          <t>Required consolidated leverage ratio</t>
        </is>
      </c>
      <c r="B20" s="6" t="n">
        <v>5</v>
      </c>
    </row>
    <row r="21">
      <c r="A21" s="4" t="inlineStr">
        <is>
          <t>Required consolidated leverage ratio, potential temporary increase</t>
        </is>
      </c>
      <c r="B21" s="8" t="n">
        <v>5.5</v>
      </c>
    </row>
    <row r="22">
      <c r="A22" s="4" t="inlineStr">
        <is>
          <t>Debt to EBITDA ratio, approval of related holding company</t>
        </is>
      </c>
      <c r="B22" s="8" t="n">
        <v>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Related Party Transactions - Narrative (Details) - USD ($) $ in Thousands</t>
        </is>
      </c>
      <c r="B1" s="2" t="inlineStr">
        <is>
          <t>3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Related Party Transaction [Line Items]</t>
        </is>
      </c>
    </row>
    <row r="4">
      <c r="A4" s="4" t="inlineStr">
        <is>
          <t>Revenue from related parties</t>
        </is>
      </c>
      <c r="C4" s="5" t="n">
        <v>117500</v>
      </c>
      <c r="D4" s="5" t="n">
        <v>126000</v>
      </c>
      <c r="E4" s="5" t="n">
        <v>125500</v>
      </c>
    </row>
    <row r="5">
      <c r="A5" s="4" t="inlineStr">
        <is>
          <t>Accounts payable – related parties</t>
        </is>
      </c>
      <c r="C5" s="6" t="n">
        <v>2600</v>
      </c>
      <c r="D5" s="6" t="n">
        <v>1900</v>
      </c>
    </row>
    <row r="6">
      <c r="A6" s="4" t="inlineStr">
        <is>
          <t>Deferred revenues and credits – related parties</t>
        </is>
      </c>
      <c r="C6" s="6" t="n">
        <v>3800</v>
      </c>
      <c r="D6" s="6" t="n">
        <v>1800</v>
      </c>
    </row>
    <row r="7">
      <c r="A7" s="4" t="inlineStr">
        <is>
          <t>BP Products</t>
        </is>
      </c>
    </row>
    <row r="8">
      <c r="A8" s="3" t="inlineStr">
        <is>
          <t>Related Party Transaction [Line Items]</t>
        </is>
      </c>
    </row>
    <row r="9">
      <c r="A9" s="4" t="inlineStr">
        <is>
          <t>Revenue from related parties</t>
        </is>
      </c>
      <c r="C9" s="6" t="n">
        <v>4000</v>
      </c>
      <c r="D9" s="6" t="n">
        <v>13200</v>
      </c>
      <c r="E9" s="5" t="n">
        <v>5600</v>
      </c>
    </row>
    <row r="10">
      <c r="A10" s="4" t="inlineStr">
        <is>
          <t>Deferred revenues and credits – related parties</t>
        </is>
      </c>
      <c r="D10" s="6" t="n">
        <v>1800</v>
      </c>
    </row>
    <row r="11">
      <c r="A11" s="4" t="inlineStr">
        <is>
          <t>BP Pipelines</t>
        </is>
      </c>
    </row>
    <row r="12">
      <c r="A12" s="3" t="inlineStr">
        <is>
          <t>Related Party Transaction [Line Items]</t>
        </is>
      </c>
    </row>
    <row r="13">
      <c r="A13" s="4" t="inlineStr">
        <is>
          <t>Annual fee paid to related party</t>
        </is>
      </c>
      <c r="B13" s="5" t="n">
        <v>13600</v>
      </c>
      <c r="C13" s="5" t="n">
        <v>15500</v>
      </c>
      <c r="D13" s="5" t="n">
        <v>14000</v>
      </c>
    </row>
    <row r="14">
      <c r="A14" s="4" t="inlineStr">
        <is>
          <t>Parent</t>
        </is>
      </c>
    </row>
    <row r="15">
      <c r="A15" s="3" t="inlineStr">
        <is>
          <t>Related Party Transaction [Line Items]</t>
        </is>
      </c>
    </row>
    <row r="16">
      <c r="A16" s="4" t="inlineStr">
        <is>
          <t>Performance period</t>
        </is>
      </c>
      <c r="C16" s="4" t="inlineStr">
        <is>
          <t>3 years</t>
        </is>
      </c>
    </row>
    <row r="17">
      <c r="A17" s="4" t="inlineStr">
        <is>
          <t>Mardi Gras</t>
        </is>
      </c>
    </row>
    <row r="18">
      <c r="A18" s="3" t="inlineStr">
        <is>
          <t>Related Party Transaction [Line Items]</t>
        </is>
      </c>
    </row>
    <row r="19">
      <c r="A19" s="4" t="inlineStr">
        <is>
          <t>Noncontrolling interest, ownership percentage by Parent</t>
        </is>
      </c>
      <c r="C19" s="4" t="inlineStr">
        <is>
          <t>35.00%</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Operating expenses—related parties</t>
        </is>
      </c>
      <c r="B4" s="5" t="n">
        <v>5400</v>
      </c>
      <c r="C4" s="5" t="n">
        <v>5300</v>
      </c>
      <c r="D4" s="5" t="n">
        <v>5800</v>
      </c>
    </row>
    <row r="5">
      <c r="A5" s="4" t="inlineStr">
        <is>
          <t>Maintenance expenses—related parties</t>
        </is>
      </c>
      <c r="B5" s="6" t="n">
        <v>300</v>
      </c>
      <c r="C5" s="6" t="n">
        <v>400</v>
      </c>
      <c r="D5" s="6" t="n">
        <v>300</v>
      </c>
    </row>
    <row r="6">
      <c r="A6" s="4" t="inlineStr">
        <is>
          <t>General and administrative—related parties</t>
        </is>
      </c>
      <c r="B6" s="6" t="n">
        <v>15900</v>
      </c>
      <c r="C6" s="6" t="n">
        <v>14500</v>
      </c>
      <c r="D6" s="6" t="n">
        <v>14100</v>
      </c>
    </row>
    <row r="7">
      <c r="A7" s="4" t="inlineStr">
        <is>
          <t>Total costs and expenses —related parties</t>
        </is>
      </c>
      <c r="B7" s="6" t="n">
        <v>21600</v>
      </c>
      <c r="C7" s="5" t="n">
        <v>20200</v>
      </c>
      <c r="D7" s="5" t="n">
        <v>20200</v>
      </c>
    </row>
    <row r="8">
      <c r="A8" s="4" t="inlineStr">
        <is>
          <t>Contractual Obligation</t>
        </is>
      </c>
      <c r="B8" s="6" t="n">
        <v>3000</v>
      </c>
    </row>
    <row r="9">
      <c r="A9" s="4" t="inlineStr">
        <is>
          <t>Contractual Obligation, Due in Next Fiscal Year</t>
        </is>
      </c>
      <c r="B9" s="6" t="n">
        <v>100</v>
      </c>
    </row>
    <row r="10">
      <c r="A10" s="4" t="inlineStr">
        <is>
          <t>Contractual Obligation, Due after Fifth Year</t>
        </is>
      </c>
      <c r="B10" s="6" t="n">
        <v>2500</v>
      </c>
    </row>
    <row r="11">
      <c r="A11" s="4" t="inlineStr">
        <is>
          <t>Contractual Obligation, Due in Third Year</t>
        </is>
      </c>
      <c r="B11" s="6" t="n">
        <v>100</v>
      </c>
    </row>
    <row r="12">
      <c r="A12" s="4" t="inlineStr">
        <is>
          <t>Contractual Obligation, Due in Fourth Year</t>
        </is>
      </c>
      <c r="B12" s="6" t="n">
        <v>100</v>
      </c>
    </row>
    <row r="13">
      <c r="A13" s="4" t="inlineStr">
        <is>
          <t>Contractual Obligation, Due in Fifth Year</t>
        </is>
      </c>
      <c r="B13" s="6" t="n">
        <v>100</v>
      </c>
    </row>
    <row r="14">
      <c r="A14" s="4" t="inlineStr">
        <is>
          <t>Contractual Obligation, Due in Second Year</t>
        </is>
      </c>
      <c r="B14" s="6" t="n">
        <v>100</v>
      </c>
    </row>
    <row r="15">
      <c r="A15" s="4" t="inlineStr">
        <is>
          <t>Right of Ways Member</t>
        </is>
      </c>
    </row>
    <row r="16">
      <c r="A16" s="3" t="inlineStr">
        <is>
          <t>Related Party Transaction [Line Items]</t>
        </is>
      </c>
    </row>
    <row r="17">
      <c r="A17" s="4" t="inlineStr">
        <is>
          <t>Contractual Obligation</t>
        </is>
      </c>
      <c r="B17" s="6" t="n">
        <v>3000</v>
      </c>
    </row>
    <row r="18">
      <c r="A18" s="4" t="inlineStr">
        <is>
          <t>Contractual Obligation, Due in Next Fiscal Year</t>
        </is>
      </c>
      <c r="B18" s="6" t="n">
        <v>100</v>
      </c>
    </row>
    <row r="19">
      <c r="A19" s="4" t="inlineStr">
        <is>
          <t>Contractual Obligation, Due after Fifth Year</t>
        </is>
      </c>
      <c r="B19" s="6" t="n">
        <v>2500</v>
      </c>
    </row>
    <row r="20">
      <c r="A20" s="4" t="inlineStr">
        <is>
          <t>Contractual Obligation, Due in Third Year</t>
        </is>
      </c>
      <c r="B20" s="6" t="n">
        <v>100</v>
      </c>
    </row>
    <row r="21">
      <c r="A21" s="4" t="inlineStr">
        <is>
          <t>Contractual Obligation, Due in Fourth Year</t>
        </is>
      </c>
      <c r="B21" s="6" t="n">
        <v>100</v>
      </c>
    </row>
    <row r="22">
      <c r="A22" s="4" t="inlineStr">
        <is>
          <t>Contractual Obligation, Due in Fifth Year</t>
        </is>
      </c>
      <c r="B22" s="6" t="n">
        <v>100</v>
      </c>
    </row>
    <row r="23">
      <c r="A23" s="4" t="inlineStr">
        <is>
          <t>Contractual Obligation, Due in Second Year</t>
        </is>
      </c>
      <c r="B23" s="5" t="n">
        <v>1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OPERATIONS - USD ($) $ in Thousands, shares in Millions</t>
        </is>
      </c>
      <c r="B1" s="2" t="inlineStr">
        <is>
          <t>2 Months Ended</t>
        </is>
      </c>
      <c r="C1" s="2" t="inlineStr">
        <is>
          <t>12 Months Ended</t>
        </is>
      </c>
    </row>
    <row r="2">
      <c r="B2" s="2" t="inlineStr">
        <is>
          <t>Dec. 31, 2017</t>
        </is>
      </c>
      <c r="C2" s="2" t="inlineStr">
        <is>
          <t>Dec. 31, 2021</t>
        </is>
      </c>
      <c r="D2" s="2" t="inlineStr">
        <is>
          <t>Dec. 31, 2020</t>
        </is>
      </c>
      <c r="E2" s="2" t="inlineStr">
        <is>
          <t>Dec. 31, 2019</t>
        </is>
      </c>
    </row>
    <row r="3">
      <c r="A3" s="3" t="inlineStr">
        <is>
          <t>Revenue</t>
        </is>
      </c>
    </row>
    <row r="4">
      <c r="A4" s="4" t="inlineStr">
        <is>
          <t>Third parties</t>
        </is>
      </c>
      <c r="C4" s="5" t="n">
        <v>2400</v>
      </c>
      <c r="D4" s="5" t="n">
        <v>2900</v>
      </c>
      <c r="E4" s="5" t="n">
        <v>3000</v>
      </c>
    </row>
    <row r="5">
      <c r="A5" s="4" t="inlineStr">
        <is>
          <t>Related parties</t>
        </is>
      </c>
      <c r="C5" s="6" t="n">
        <v>117500</v>
      </c>
      <c r="D5" s="6" t="n">
        <v>126000</v>
      </c>
      <c r="E5" s="6" t="n">
        <v>125500</v>
      </c>
    </row>
    <row r="6">
      <c r="A6" s="4" t="inlineStr">
        <is>
          <t>Total revenue</t>
        </is>
      </c>
      <c r="C6" s="6" t="n">
        <v>119900</v>
      </c>
      <c r="D6" s="6" t="n">
        <v>128900</v>
      </c>
      <c r="E6" s="6" t="n">
        <v>128500</v>
      </c>
    </row>
    <row r="7">
      <c r="A7" s="3" t="inlineStr">
        <is>
          <t>Costs and expenses</t>
        </is>
      </c>
    </row>
    <row r="8">
      <c r="A8" s="4" t="inlineStr">
        <is>
          <t>Operating expenses – third parties</t>
        </is>
      </c>
      <c r="C8" s="6" t="n">
        <v>15100</v>
      </c>
      <c r="D8" s="6" t="n">
        <v>14300</v>
      </c>
      <c r="E8" s="6" t="n">
        <v>14200</v>
      </c>
    </row>
    <row r="9">
      <c r="A9" s="4" t="inlineStr">
        <is>
          <t>Operating expenses – related parties</t>
        </is>
      </c>
      <c r="C9" s="6" t="n">
        <v>5400</v>
      </c>
      <c r="D9" s="6" t="n">
        <v>5300</v>
      </c>
      <c r="E9" s="6" t="n">
        <v>5800</v>
      </c>
    </row>
    <row r="10">
      <c r="A10" s="4" t="inlineStr">
        <is>
          <t>Maintenance expenses – third parties</t>
        </is>
      </c>
      <c r="C10" s="6" t="n">
        <v>3100</v>
      </c>
      <c r="D10" s="6" t="n">
        <v>3400</v>
      </c>
      <c r="E10" s="6" t="n">
        <v>1500</v>
      </c>
    </row>
    <row r="11">
      <c r="A11" s="4" t="inlineStr">
        <is>
          <t>Maintenance expenses – related parties</t>
        </is>
      </c>
      <c r="C11" s="6" t="n">
        <v>300</v>
      </c>
      <c r="D11" s="6" t="n">
        <v>400</v>
      </c>
      <c r="E11" s="6" t="n">
        <v>300</v>
      </c>
    </row>
    <row r="12">
      <c r="A12" s="4" t="inlineStr">
        <is>
          <t>General and administrative – third parties</t>
        </is>
      </c>
      <c r="C12" s="6" t="n">
        <v>4300</v>
      </c>
      <c r="D12" s="6" t="n">
        <v>2400</v>
      </c>
      <c r="E12" s="6" t="n">
        <v>2800</v>
      </c>
    </row>
    <row r="13">
      <c r="A13" s="4" t="inlineStr">
        <is>
          <t>General and administrative – related parties</t>
        </is>
      </c>
      <c r="C13" s="6" t="n">
        <v>15900</v>
      </c>
      <c r="D13" s="6" t="n">
        <v>14500</v>
      </c>
      <c r="E13" s="6" t="n">
        <v>14100</v>
      </c>
    </row>
    <row r="14">
      <c r="A14" s="4" t="inlineStr">
        <is>
          <t>Depreciation</t>
        </is>
      </c>
      <c r="C14" s="6" t="n">
        <v>2800</v>
      </c>
      <c r="D14" s="6" t="n">
        <v>2500</v>
      </c>
      <c r="E14" s="6" t="n">
        <v>2600</v>
      </c>
    </row>
    <row r="15">
      <c r="A15" s="4" t="inlineStr">
        <is>
          <t>Impairment and other, net</t>
        </is>
      </c>
      <c r="C15" s="6" t="n">
        <v>0</v>
      </c>
      <c r="D15" s="6" t="n">
        <v>0</v>
      </c>
      <c r="E15" s="6" t="n">
        <v>1000</v>
      </c>
    </row>
    <row r="16">
      <c r="A16" s="4" t="inlineStr">
        <is>
          <t>Property and other taxes</t>
        </is>
      </c>
      <c r="C16" s="6" t="n">
        <v>800</v>
      </c>
      <c r="D16" s="6" t="n">
        <v>700</v>
      </c>
      <c r="E16" s="6" t="n">
        <v>700</v>
      </c>
    </row>
    <row r="17">
      <c r="A17" s="4" t="inlineStr">
        <is>
          <t>Total costs and expenses</t>
        </is>
      </c>
      <c r="C17" s="6" t="n">
        <v>47700</v>
      </c>
      <c r="D17" s="6" t="n">
        <v>43500</v>
      </c>
      <c r="E17" s="6" t="n">
        <v>43000</v>
      </c>
    </row>
    <row r="18">
      <c r="A18" s="4" t="inlineStr">
        <is>
          <t>Operating income</t>
        </is>
      </c>
      <c r="C18" s="6" t="n">
        <v>72200</v>
      </c>
      <c r="D18" s="6" t="n">
        <v>85400</v>
      </c>
      <c r="E18" s="6" t="n">
        <v>85500</v>
      </c>
    </row>
    <row r="19">
      <c r="A19" s="4" t="inlineStr">
        <is>
          <t>Income from equity method investments</t>
        </is>
      </c>
      <c r="C19" s="6" t="n">
        <v>106500</v>
      </c>
      <c r="D19" s="6" t="n">
        <v>110800</v>
      </c>
      <c r="E19" s="6" t="n">
        <v>116700</v>
      </c>
    </row>
    <row r="20">
      <c r="A20" s="4" t="inlineStr">
        <is>
          <t>Interest expense, net</t>
        </is>
      </c>
      <c r="C20" s="6" t="n">
        <v>4300</v>
      </c>
      <c r="D20" s="6" t="n">
        <v>7900</v>
      </c>
      <c r="E20" s="6" t="n">
        <v>15100</v>
      </c>
    </row>
    <row r="21">
      <c r="A21" s="4" t="inlineStr">
        <is>
          <t>Net income</t>
        </is>
      </c>
      <c r="C21" s="6" t="n">
        <v>174400</v>
      </c>
      <c r="D21" s="6" t="n">
        <v>188300</v>
      </c>
      <c r="E21" s="6" t="n">
        <v>187100</v>
      </c>
    </row>
    <row r="22">
      <c r="A22" s="4" t="inlineStr">
        <is>
          <t>Less: Net income attributable to non-controlling interests</t>
        </is>
      </c>
      <c r="C22" s="6" t="n">
        <v>22300</v>
      </c>
      <c r="D22" s="6" t="n">
        <v>19900</v>
      </c>
      <c r="E22" s="6" t="n">
        <v>19200</v>
      </c>
    </row>
    <row r="23">
      <c r="A23" s="4" t="inlineStr">
        <is>
          <t>Net income attributable to the Partnership</t>
        </is>
      </c>
      <c r="B23" s="5" t="n">
        <v>167900</v>
      </c>
      <c r="C23" s="6" t="n">
        <v>152100</v>
      </c>
      <c r="D23" s="6" t="n">
        <v>168400</v>
      </c>
      <c r="E23" s="6" t="n">
        <v>167900</v>
      </c>
    </row>
    <row r="24">
      <c r="A24" s="4" t="inlineStr">
        <is>
          <t>Limited Partners Common Units</t>
        </is>
      </c>
    </row>
    <row r="25">
      <c r="A25" s="3" t="inlineStr">
        <is>
          <t>Costs and expenses</t>
        </is>
      </c>
    </row>
    <row r="26">
      <c r="A26" s="4" t="inlineStr">
        <is>
          <t>Net income attributable to the Partnership</t>
        </is>
      </c>
      <c r="C26" s="5" t="n">
        <v>137800</v>
      </c>
      <c r="D26" s="5" t="n">
        <v>81800</v>
      </c>
      <c r="E26" s="6" t="n">
        <v>82700</v>
      </c>
    </row>
    <row r="27">
      <c r="A27" s="3" t="inlineStr">
        <is>
          <t>Net income attributable to the Partnership per limited partner unit – basic and diluted (in dollars):</t>
        </is>
      </c>
    </row>
    <row r="28">
      <c r="A28" s="4" t="inlineStr">
        <is>
          <t>Net income per limited partnership unit, basic and diluted (in dollars per share)</t>
        </is>
      </c>
      <c r="B28" s="7" t="n">
        <v>1.58</v>
      </c>
      <c r="C28" s="7" t="n">
        <v>1.4</v>
      </c>
      <c r="D28" s="7" t="n">
        <v>1.56</v>
      </c>
    </row>
    <row r="29">
      <c r="A29" s="4" t="inlineStr">
        <is>
          <t>Limited Partners Subordinated Units</t>
        </is>
      </c>
    </row>
    <row r="30">
      <c r="A30" s="3" t="inlineStr">
        <is>
          <t>Costs and expenses</t>
        </is>
      </c>
    </row>
    <row r="31">
      <c r="A31" s="4" t="inlineStr">
        <is>
          <t>Net income attributable to the Partnership</t>
        </is>
      </c>
      <c r="C31" s="5" t="n">
        <v>9500</v>
      </c>
      <c r="D31" s="5" t="n">
        <v>81800</v>
      </c>
      <c r="E31" s="5" t="n">
        <v>82700</v>
      </c>
    </row>
    <row r="32">
      <c r="A32" s="3" t="inlineStr">
        <is>
          <t>Net income attributable to the Partnership per limited partner unit – basic and diluted (in dollars):</t>
        </is>
      </c>
    </row>
    <row r="33">
      <c r="A33" s="4" t="inlineStr">
        <is>
          <t>Net income per limited partnership unit, basic and diluted (in dollars per share)</t>
        </is>
      </c>
      <c r="B33" s="7" t="n">
        <v>1.58</v>
      </c>
      <c r="C33" s="7" t="n">
        <v>0.18</v>
      </c>
      <c r="D33" s="7" t="n">
        <v>1.56</v>
      </c>
    </row>
    <row r="34">
      <c r="A34" s="4" t="inlineStr">
        <is>
          <t>Common Units Public</t>
        </is>
      </c>
    </row>
    <row r="35">
      <c r="A35" s="3" t="inlineStr">
        <is>
          <t>Weighted Average Number of Limited Partner Units Outstanding - Basic and Diluted (in millions):</t>
        </is>
      </c>
    </row>
    <row r="36">
      <c r="A36" s="4" t="inlineStr">
        <is>
          <t>Weighted average number of limited partner units outstanding (in dollars per share)</t>
        </is>
      </c>
      <c r="B36" s="8" t="n">
        <v>47.8</v>
      </c>
      <c r="C36" s="8" t="n">
        <v>47.8</v>
      </c>
      <c r="D36" s="8" t="n">
        <v>47.8</v>
      </c>
    </row>
    <row r="37">
      <c r="A37" s="4" t="inlineStr">
        <is>
          <t>BP Holdco | Common Units</t>
        </is>
      </c>
    </row>
    <row r="38">
      <c r="A38" s="3" t="inlineStr">
        <is>
          <t>Weighted Average Number of Limited Partner Units Outstanding - Basic and Diluted (in millions):</t>
        </is>
      </c>
    </row>
    <row r="39">
      <c r="A39" s="4" t="inlineStr">
        <is>
          <t>Weighted average number of limited partner units outstanding (in dollars per share)</t>
        </is>
      </c>
      <c r="B39" s="8" t="n">
        <v>4.6</v>
      </c>
      <c r="C39" s="8" t="n">
        <v>50.9</v>
      </c>
      <c r="D39" s="8" t="n">
        <v>4.6</v>
      </c>
    </row>
    <row r="40">
      <c r="A40" s="4" t="inlineStr">
        <is>
          <t>BP Holdco | Subordinated Units</t>
        </is>
      </c>
    </row>
    <row r="41">
      <c r="A41" s="3" t="inlineStr">
        <is>
          <t>Weighted Average Number of Limited Partner Units Outstanding - Basic and Diluted (in millions):</t>
        </is>
      </c>
    </row>
    <row r="42">
      <c r="A42" s="4" t="inlineStr">
        <is>
          <t>Weighted average number of limited partner units outstanding (in dollars per share)</t>
        </is>
      </c>
      <c r="B42" s="8" t="n">
        <v>52.4</v>
      </c>
      <c r="C42" s="8" t="n">
        <v>52.4</v>
      </c>
      <c r="D42" s="8" t="n">
        <v>52.4</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s>
  <sheetData>
    <row r="1">
      <c r="A1" s="1" t="inlineStr">
        <is>
          <t>Net Income Per Limited Partner Unit - Schedule of Earnings Per Share (Details) - USD ($) $ / shares in Units, $ in Thousands, shares in Millions</t>
        </is>
      </c>
      <c r="B1" s="2" t="inlineStr">
        <is>
          <t>Nov. 12, 2020</t>
        </is>
      </c>
      <c r="C1" s="2" t="inlineStr">
        <is>
          <t>Aug. 13, 2020</t>
        </is>
      </c>
      <c r="D1" s="2" t="inlineStr">
        <is>
          <t>May 14, 2020</t>
        </is>
      </c>
      <c r="E1" s="2" t="inlineStr">
        <is>
          <t>Feb. 13, 2020</t>
        </is>
      </c>
      <c r="F1" s="2" t="inlineStr">
        <is>
          <t>Nov. 14, 2019</t>
        </is>
      </c>
      <c r="G1" s="2" t="inlineStr">
        <is>
          <t>Aug. 14, 2019</t>
        </is>
      </c>
      <c r="H1" s="2" t="inlineStr">
        <is>
          <t>May 15, 2019</t>
        </is>
      </c>
      <c r="I1" s="2" t="inlineStr">
        <is>
          <t>Feb. 14, 2019</t>
        </is>
      </c>
      <c r="J1" s="2" t="inlineStr">
        <is>
          <t>Nov. 15, 2018</t>
        </is>
      </c>
      <c r="K1" s="2" t="inlineStr">
        <is>
          <t>Aug. 15, 2018</t>
        </is>
      </c>
      <c r="L1" s="2" t="inlineStr">
        <is>
          <t>May 15, 2018</t>
        </is>
      </c>
      <c r="M1" s="2" t="inlineStr">
        <is>
          <t>Feb. 15, 2018</t>
        </is>
      </c>
      <c r="N1" s="2" t="inlineStr">
        <is>
          <t>Dec. 31, 2017</t>
        </is>
      </c>
      <c r="O1" s="2" t="inlineStr">
        <is>
          <t>Dec. 31, 2021</t>
        </is>
      </c>
      <c r="P1" s="2" t="inlineStr">
        <is>
          <t>Dec. 31, 2020</t>
        </is>
      </c>
      <c r="Q1" s="2" t="inlineStr">
        <is>
          <t>Dec. 31, 2019</t>
        </is>
      </c>
    </row>
    <row r="2">
      <c r="A2" s="3" t="inlineStr">
        <is>
          <t>Antidilutive Securities Excluded from Computation of Earnings Per Share [Line Items]</t>
        </is>
      </c>
    </row>
    <row r="3">
      <c r="A3" s="4" t="inlineStr">
        <is>
          <t>Net income attributable to the Partnership</t>
        </is>
      </c>
      <c r="N3" s="5" t="n">
        <v>167900</v>
      </c>
      <c r="O3" s="5" t="n">
        <v>152100</v>
      </c>
      <c r="P3" s="5" t="n">
        <v>168400</v>
      </c>
      <c r="Q3" s="5" t="n">
        <v>167900</v>
      </c>
    </row>
    <row r="4">
      <c r="A4" s="4" t="inlineStr">
        <is>
          <t>Partner distributions declared</t>
        </is>
      </c>
      <c r="B4" s="5" t="n">
        <v>37600</v>
      </c>
      <c r="C4" s="5" t="n">
        <v>37600</v>
      </c>
      <c r="D4" s="5" t="n">
        <v>37600</v>
      </c>
      <c r="E4" s="5" t="n">
        <v>37600</v>
      </c>
      <c r="F4" s="5" t="n">
        <v>37600</v>
      </c>
      <c r="G4" s="5" t="n">
        <v>37600</v>
      </c>
      <c r="H4" s="5" t="n">
        <v>37600</v>
      </c>
      <c r="I4" s="5" t="n">
        <v>37600</v>
      </c>
      <c r="J4" s="5" t="n">
        <v>35900</v>
      </c>
      <c r="K4" s="5" t="n">
        <v>34300</v>
      </c>
      <c r="L4" s="5" t="n">
        <v>32900</v>
      </c>
      <c r="M4" s="5" t="n">
        <v>31600</v>
      </c>
      <c r="O4" s="6" t="n">
        <v>150400</v>
      </c>
      <c r="P4" s="6" t="n">
        <v>150400</v>
      </c>
      <c r="Q4" s="6" t="n">
        <v>140700</v>
      </c>
    </row>
    <row r="5">
      <c r="A5" s="4" t="inlineStr">
        <is>
          <t>(Distributions in excess of net income) Net income attributable to the Partnership in excess of distributions</t>
        </is>
      </c>
      <c r="O5" s="6" t="n">
        <v>1700</v>
      </c>
      <c r="P5" s="6" t="n">
        <v>18000</v>
      </c>
      <c r="Q5" s="6" t="n">
        <v>27200</v>
      </c>
    </row>
    <row r="6">
      <c r="A6" s="4" t="inlineStr">
        <is>
          <t>Incentive distribution rights currently held by the General Partner</t>
        </is>
      </c>
    </row>
    <row r="7">
      <c r="A7" s="3" t="inlineStr">
        <is>
          <t>Antidilutive Securities Excluded from Computation of Earnings Per Share [Line Items]</t>
        </is>
      </c>
    </row>
    <row r="8">
      <c r="A8" s="4" t="inlineStr">
        <is>
          <t>Net income attributable to the Partnership</t>
        </is>
      </c>
      <c r="O8" s="6" t="n">
        <v>4800</v>
      </c>
      <c r="P8" s="6" t="n">
        <v>4800</v>
      </c>
      <c r="Q8" s="6" t="n">
        <v>2500</v>
      </c>
    </row>
    <row r="9">
      <c r="A9" s="4" t="inlineStr">
        <is>
          <t>Partner distributions declared</t>
        </is>
      </c>
      <c r="B9" s="6" t="n">
        <v>1200</v>
      </c>
      <c r="C9" s="6" t="n">
        <v>1200</v>
      </c>
      <c r="D9" s="6" t="n">
        <v>1200</v>
      </c>
      <c r="E9" s="6" t="n">
        <v>1200</v>
      </c>
      <c r="F9" s="6" t="n">
        <v>1200</v>
      </c>
      <c r="G9" s="6" t="n">
        <v>1200</v>
      </c>
      <c r="H9" s="6" t="n">
        <v>1200</v>
      </c>
      <c r="I9" s="6" t="n">
        <v>1200</v>
      </c>
      <c r="J9" s="6" t="n">
        <v>700</v>
      </c>
      <c r="K9" s="6" t="n">
        <v>400</v>
      </c>
      <c r="L9" s="6" t="n">
        <v>200</v>
      </c>
      <c r="M9" s="6" t="n">
        <v>0</v>
      </c>
      <c r="O9" s="6" t="n">
        <v>4800</v>
      </c>
      <c r="P9" s="6" t="n">
        <v>4800</v>
      </c>
      <c r="Q9" s="6" t="n">
        <v>2500</v>
      </c>
    </row>
    <row r="10">
      <c r="A10" s="4" t="inlineStr">
        <is>
          <t>(Distributions in excess of net income) Net income attributable to the Partnership in excess of distributions</t>
        </is>
      </c>
      <c r="O10" s="6" t="n">
        <v>0</v>
      </c>
      <c r="P10" s="6" t="n">
        <v>0</v>
      </c>
      <c r="Q10" s="6" t="n">
        <v>0</v>
      </c>
    </row>
    <row r="11">
      <c r="A11" s="4" t="inlineStr">
        <is>
          <t>Limited partners' distribution declared on common units</t>
        </is>
      </c>
    </row>
    <row r="12">
      <c r="A12" s="3" t="inlineStr">
        <is>
          <t>Antidilutive Securities Excluded from Computation of Earnings Per Share [Line Items]</t>
        </is>
      </c>
    </row>
    <row r="13">
      <c r="A13" s="4" t="inlineStr">
        <is>
          <t>Net income attributable to the Partnership</t>
        </is>
      </c>
      <c r="O13" s="6" t="n">
        <v>137800</v>
      </c>
      <c r="P13" s="6" t="n">
        <v>81800</v>
      </c>
      <c r="Q13" s="6" t="n">
        <v>82700</v>
      </c>
    </row>
    <row r="14">
      <c r="A14" s="4" t="inlineStr">
        <is>
          <t>Partner distributions declared</t>
        </is>
      </c>
      <c r="O14" s="6" t="n">
        <v>145600</v>
      </c>
      <c r="P14" s="6" t="n">
        <v>72800</v>
      </c>
      <c r="Q14" s="6" t="n">
        <v>69100</v>
      </c>
    </row>
    <row r="15">
      <c r="A15" s="4" t="inlineStr">
        <is>
          <t>(Distributions in excess of net income) Net income attributable to the Partnership in excess of distributions</t>
        </is>
      </c>
      <c r="O15" s="5" t="n">
        <v>-7800</v>
      </c>
      <c r="P15" s="5" t="n">
        <v>9000</v>
      </c>
      <c r="Q15" s="5" t="n">
        <v>13600</v>
      </c>
    </row>
    <row r="16">
      <c r="A16" s="3" t="inlineStr">
        <is>
          <t>Weighted average units outstanding:</t>
        </is>
      </c>
    </row>
    <row r="17">
      <c r="A17" s="4" t="inlineStr">
        <is>
          <t>Basic (in shares)</t>
        </is>
      </c>
      <c r="O17" s="8" t="n">
        <v>98.7</v>
      </c>
      <c r="P17" s="8" t="n">
        <v>52.4</v>
      </c>
      <c r="Q17" s="8" t="n">
        <v>52.4</v>
      </c>
    </row>
    <row r="18">
      <c r="A18" s="3" t="inlineStr">
        <is>
          <t>Net income per limited partner unit (in dollars):</t>
        </is>
      </c>
    </row>
    <row r="19">
      <c r="A19" s="4" t="inlineStr">
        <is>
          <t>Basic (in dollars per share)</t>
        </is>
      </c>
      <c r="O19" s="7" t="n">
        <v>1.4</v>
      </c>
      <c r="P19" s="7" t="n">
        <v>1.56</v>
      </c>
      <c r="Q19" s="7" t="n">
        <v>1.58</v>
      </c>
    </row>
    <row r="20">
      <c r="A20" s="4" t="inlineStr">
        <is>
          <t>Limited partners' distribution declared on subordinated units</t>
        </is>
      </c>
    </row>
    <row r="21">
      <c r="A21" s="3" t="inlineStr">
        <is>
          <t>Antidilutive Securities Excluded from Computation of Earnings Per Share [Line Items]</t>
        </is>
      </c>
    </row>
    <row r="22">
      <c r="A22" s="4" t="inlineStr">
        <is>
          <t>Net income attributable to the Partnership</t>
        </is>
      </c>
      <c r="O22" s="5" t="n">
        <v>9500</v>
      </c>
      <c r="P22" s="5" t="n">
        <v>81800</v>
      </c>
      <c r="Q22" s="5" t="n">
        <v>82700</v>
      </c>
    </row>
    <row r="23">
      <c r="A23" s="4" t="inlineStr">
        <is>
          <t>Partner distributions declared</t>
        </is>
      </c>
      <c r="B23" s="5" t="n">
        <v>0</v>
      </c>
      <c r="C23" s="5" t="n">
        <v>0</v>
      </c>
      <c r="D23" s="5" t="n">
        <v>0</v>
      </c>
      <c r="E23" s="5" t="n">
        <v>18200</v>
      </c>
      <c r="F23" s="5" t="n">
        <v>18200</v>
      </c>
      <c r="G23" s="5" t="n">
        <v>18200</v>
      </c>
      <c r="H23" s="5" t="n">
        <v>18200</v>
      </c>
      <c r="I23" s="5" t="n">
        <v>18200</v>
      </c>
      <c r="J23" s="5" t="n">
        <v>17600</v>
      </c>
      <c r="K23" s="5" t="n">
        <v>17000</v>
      </c>
      <c r="L23" s="5" t="n">
        <v>16300</v>
      </c>
      <c r="M23" s="5" t="n">
        <v>15800</v>
      </c>
      <c r="O23" s="6" t="n">
        <v>0</v>
      </c>
      <c r="P23" s="6" t="n">
        <v>72800</v>
      </c>
      <c r="Q23" s="6" t="n">
        <v>69100</v>
      </c>
    </row>
    <row r="24">
      <c r="A24" s="4" t="inlineStr">
        <is>
          <t>(Distributions in excess of net income) Net income attributable to the Partnership in excess of distributions</t>
        </is>
      </c>
      <c r="O24" s="5" t="n">
        <v>9500</v>
      </c>
      <c r="P24" s="5" t="n">
        <v>9000</v>
      </c>
      <c r="Q24" s="5" t="n">
        <v>13600</v>
      </c>
    </row>
    <row r="25">
      <c r="A25" s="3" t="inlineStr">
        <is>
          <t>Weighted average units outstanding:</t>
        </is>
      </c>
    </row>
    <row r="26">
      <c r="A26" s="4" t="inlineStr">
        <is>
          <t>Basic (in shares)</t>
        </is>
      </c>
      <c r="O26" s="8" t="n">
        <v>52.4</v>
      </c>
      <c r="P26" s="8" t="n">
        <v>52.4</v>
      </c>
      <c r="Q26" s="8" t="n">
        <v>52.4</v>
      </c>
    </row>
    <row r="27">
      <c r="A27" s="3" t="inlineStr">
        <is>
          <t>Net income per limited partner unit (in dollars):</t>
        </is>
      </c>
    </row>
    <row r="28">
      <c r="A28" s="4" t="inlineStr">
        <is>
          <t>Basic (in dollars per share)</t>
        </is>
      </c>
      <c r="O28" s="7" t="n">
        <v>0.18</v>
      </c>
      <c r="P28" s="7" t="n">
        <v>1.56</v>
      </c>
      <c r="Q28" s="7" t="n">
        <v>1.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s>
  <sheetData>
    <row r="1">
      <c r="A1" s="1" t="inlineStr">
        <is>
          <t>Net Income Per Limited Partner Unit - Narrative (Details) - $ / shares</t>
        </is>
      </c>
      <c r="B1" s="2" t="inlineStr">
        <is>
          <t>Nov. 12, 2020</t>
        </is>
      </c>
      <c r="C1" s="2" t="inlineStr">
        <is>
          <t>Aug. 13, 2020</t>
        </is>
      </c>
      <c r="D1" s="2" t="inlineStr">
        <is>
          <t>May 14, 2020</t>
        </is>
      </c>
      <c r="E1" s="2" t="inlineStr">
        <is>
          <t>Feb. 13, 2020</t>
        </is>
      </c>
      <c r="F1" s="2" t="inlineStr">
        <is>
          <t>Nov. 14, 2019</t>
        </is>
      </c>
      <c r="G1" s="2" t="inlineStr">
        <is>
          <t>Aug. 14, 2019</t>
        </is>
      </c>
      <c r="H1" s="2" t="inlineStr">
        <is>
          <t>May 15, 2019</t>
        </is>
      </c>
      <c r="I1" s="2" t="inlineStr">
        <is>
          <t>Feb. 14, 2019</t>
        </is>
      </c>
      <c r="J1" s="2" t="inlineStr">
        <is>
          <t>Nov. 15, 2018</t>
        </is>
      </c>
      <c r="K1" s="2" t="inlineStr">
        <is>
          <t>Aug. 15, 2018</t>
        </is>
      </c>
      <c r="L1" s="2" t="inlineStr">
        <is>
          <t>May 15, 2018</t>
        </is>
      </c>
      <c r="M1" s="2" t="inlineStr">
        <is>
          <t>Feb. 15, 2018</t>
        </is>
      </c>
    </row>
    <row r="2">
      <c r="A2" s="3" t="inlineStr">
        <is>
          <t>Antidilutive Securities Excluded from Computation of Earnings Per Share [Line Items]</t>
        </is>
      </c>
    </row>
    <row r="3">
      <c r="A3" s="4" t="inlineStr">
        <is>
          <t>Dividends per share (in dollars per share)</t>
        </is>
      </c>
      <c r="B3" s="10" t="n">
        <v>0.3475</v>
      </c>
      <c r="C3" s="10" t="n">
        <v>0.3475</v>
      </c>
      <c r="D3" s="10" t="n">
        <v>0.3475</v>
      </c>
      <c r="E3" s="10" t="n">
        <v>0.3475</v>
      </c>
      <c r="F3" s="10" t="n">
        <v>0.3475</v>
      </c>
      <c r="G3" s="10" t="n">
        <v>0.3475</v>
      </c>
      <c r="H3" s="10" t="n">
        <v>0.3475</v>
      </c>
      <c r="I3" s="10" t="n">
        <v>0.3475</v>
      </c>
      <c r="J3" s="10" t="n">
        <v>0.3355</v>
      </c>
      <c r="K3" s="10" t="n">
        <v>0.3237</v>
      </c>
      <c r="L3" s="10" t="n">
        <v>0.3126</v>
      </c>
      <c r="M3" s="10" t="n">
        <v>0.30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Net Income Per Limited Partner Unit - Schedule of Distributions (Details) - USD ($) $ / shares in Units, $ in Thousands</t>
        </is>
      </c>
      <c r="B1" s="2" t="inlineStr">
        <is>
          <t>Nov. 12, 2020</t>
        </is>
      </c>
      <c r="C1" s="2" t="inlineStr">
        <is>
          <t>Aug. 13, 2020</t>
        </is>
      </c>
      <c r="D1" s="2" t="inlineStr">
        <is>
          <t>May 14, 2020</t>
        </is>
      </c>
      <c r="E1" s="2" t="inlineStr">
        <is>
          <t>Feb. 13, 2020</t>
        </is>
      </c>
      <c r="F1" s="2" t="inlineStr">
        <is>
          <t>Nov. 14, 2019</t>
        </is>
      </c>
      <c r="G1" s="2" t="inlineStr">
        <is>
          <t>Aug. 14, 2019</t>
        </is>
      </c>
      <c r="H1" s="2" t="inlineStr">
        <is>
          <t>May 15, 2019</t>
        </is>
      </c>
      <c r="I1" s="2" t="inlineStr">
        <is>
          <t>Feb. 14, 2019</t>
        </is>
      </c>
      <c r="J1" s="2" t="inlineStr">
        <is>
          <t>Nov. 15, 2018</t>
        </is>
      </c>
      <c r="K1" s="2" t="inlineStr">
        <is>
          <t>Aug. 15, 2018</t>
        </is>
      </c>
      <c r="L1" s="2" t="inlineStr">
        <is>
          <t>May 15, 2018</t>
        </is>
      </c>
      <c r="M1" s="2" t="inlineStr">
        <is>
          <t>Feb. 15, 2018</t>
        </is>
      </c>
      <c r="N1" s="2" t="inlineStr">
        <is>
          <t>Dec. 31, 2021</t>
        </is>
      </c>
      <c r="O1" s="2" t="inlineStr">
        <is>
          <t>Dec. 31, 2020</t>
        </is>
      </c>
      <c r="P1" s="2" t="inlineStr">
        <is>
          <t>Dec. 31, 2019</t>
        </is>
      </c>
    </row>
    <row r="2">
      <c r="A2" s="3" t="inlineStr">
        <is>
          <t>Distribution Made to Limited Partner [Line Items]</t>
        </is>
      </c>
    </row>
    <row r="3">
      <c r="A3" s="4" t="inlineStr">
        <is>
          <t>Partner distributions declared</t>
        </is>
      </c>
      <c r="B3" s="5" t="n">
        <v>37600</v>
      </c>
      <c r="C3" s="5" t="n">
        <v>37600</v>
      </c>
      <c r="D3" s="5" t="n">
        <v>37600</v>
      </c>
      <c r="E3" s="5" t="n">
        <v>37600</v>
      </c>
      <c r="F3" s="5" t="n">
        <v>37600</v>
      </c>
      <c r="G3" s="5" t="n">
        <v>37600</v>
      </c>
      <c r="H3" s="5" t="n">
        <v>37600</v>
      </c>
      <c r="I3" s="5" t="n">
        <v>37600</v>
      </c>
      <c r="J3" s="5" t="n">
        <v>35900</v>
      </c>
      <c r="K3" s="5" t="n">
        <v>34300</v>
      </c>
      <c r="L3" s="5" t="n">
        <v>32900</v>
      </c>
      <c r="M3" s="5" t="n">
        <v>31600</v>
      </c>
      <c r="N3" s="5" t="n">
        <v>150400</v>
      </c>
      <c r="O3" s="5" t="n">
        <v>150400</v>
      </c>
      <c r="P3" s="5" t="n">
        <v>140700</v>
      </c>
    </row>
    <row r="4">
      <c r="A4" s="4" t="inlineStr">
        <is>
          <t>Dividends per share (in dollars per share)</t>
        </is>
      </c>
      <c r="B4" s="10" t="n">
        <v>0.3475</v>
      </c>
      <c r="C4" s="10" t="n">
        <v>0.3475</v>
      </c>
      <c r="D4" s="10" t="n">
        <v>0.3475</v>
      </c>
      <c r="E4" s="10" t="n">
        <v>0.3475</v>
      </c>
      <c r="F4" s="10" t="n">
        <v>0.3475</v>
      </c>
      <c r="G4" s="10" t="n">
        <v>0.3475</v>
      </c>
      <c r="H4" s="10" t="n">
        <v>0.3475</v>
      </c>
      <c r="I4" s="10" t="n">
        <v>0.3475</v>
      </c>
      <c r="J4" s="10" t="n">
        <v>0.3355</v>
      </c>
      <c r="K4" s="10" t="n">
        <v>0.3237</v>
      </c>
      <c r="L4" s="10" t="n">
        <v>0.3126</v>
      </c>
      <c r="M4" s="10" t="n">
        <v>0.3015</v>
      </c>
    </row>
    <row r="5">
      <c r="A5" s="4" t="inlineStr">
        <is>
          <t>General Partner</t>
        </is>
      </c>
    </row>
    <row r="6">
      <c r="A6" s="3" t="inlineStr">
        <is>
          <t>Distribution Made to Limited Partner [Line Items]</t>
        </is>
      </c>
    </row>
    <row r="7">
      <c r="A7" s="4" t="inlineStr">
        <is>
          <t>Partner distributions declared</t>
        </is>
      </c>
      <c r="B7" s="5" t="n">
        <v>1200</v>
      </c>
      <c r="C7" s="5" t="n">
        <v>1200</v>
      </c>
      <c r="D7" s="5" t="n">
        <v>1200</v>
      </c>
      <c r="E7" s="5" t="n">
        <v>1200</v>
      </c>
      <c r="F7" s="5" t="n">
        <v>1200</v>
      </c>
      <c r="G7" s="5" t="n">
        <v>1200</v>
      </c>
      <c r="H7" s="5" t="n">
        <v>1200</v>
      </c>
      <c r="I7" s="5" t="n">
        <v>1200</v>
      </c>
      <c r="J7" s="5" t="n">
        <v>700</v>
      </c>
      <c r="K7" s="5" t="n">
        <v>400</v>
      </c>
      <c r="L7" s="5" t="n">
        <v>200</v>
      </c>
      <c r="M7" s="5" t="n">
        <v>0</v>
      </c>
      <c r="N7" s="6" t="n">
        <v>4800</v>
      </c>
      <c r="O7" s="6" t="n">
        <v>4800</v>
      </c>
      <c r="P7" s="6" t="n">
        <v>2500</v>
      </c>
    </row>
    <row r="8">
      <c r="A8" s="4" t="inlineStr">
        <is>
          <t>Limited Partner Common Units Member [Member]</t>
        </is>
      </c>
    </row>
    <row r="9">
      <c r="A9" s="3" t="inlineStr">
        <is>
          <t>Distribution Made to Limited Partner [Line Items]</t>
        </is>
      </c>
    </row>
    <row r="10">
      <c r="A10" s="4" t="inlineStr">
        <is>
          <t>Partner distributions declared</t>
        </is>
      </c>
      <c r="B10" s="6" t="n">
        <v>36400</v>
      </c>
      <c r="C10" s="6" t="n">
        <v>36400</v>
      </c>
      <c r="D10" s="6" t="n">
        <v>36400</v>
      </c>
      <c r="E10" s="6" t="n">
        <v>18200</v>
      </c>
      <c r="F10" s="6" t="n">
        <v>18200</v>
      </c>
      <c r="G10" s="6" t="n">
        <v>18200</v>
      </c>
      <c r="H10" s="6" t="n">
        <v>18200</v>
      </c>
      <c r="I10" s="6" t="n">
        <v>18200</v>
      </c>
      <c r="J10" s="6" t="n">
        <v>17600</v>
      </c>
      <c r="K10" s="6" t="n">
        <v>16900</v>
      </c>
      <c r="L10" s="6" t="n">
        <v>16400</v>
      </c>
      <c r="M10" s="6" t="n">
        <v>15800</v>
      </c>
    </row>
    <row r="11">
      <c r="A11" s="4" t="inlineStr">
        <is>
          <t>Limited Partners Subordinated Units</t>
        </is>
      </c>
    </row>
    <row r="12">
      <c r="A12" s="3" t="inlineStr">
        <is>
          <t>Distribution Made to Limited Partner [Line Items]</t>
        </is>
      </c>
    </row>
    <row r="13">
      <c r="A13" s="4" t="inlineStr">
        <is>
          <t>Partner distributions declared</t>
        </is>
      </c>
      <c r="B13" s="5" t="n">
        <v>0</v>
      </c>
      <c r="C13" s="5" t="n">
        <v>0</v>
      </c>
      <c r="D13" s="5" t="n">
        <v>0</v>
      </c>
      <c r="E13" s="5" t="n">
        <v>18200</v>
      </c>
      <c r="F13" s="5" t="n">
        <v>18200</v>
      </c>
      <c r="G13" s="5" t="n">
        <v>18200</v>
      </c>
      <c r="H13" s="5" t="n">
        <v>18200</v>
      </c>
      <c r="I13" s="5" t="n">
        <v>18200</v>
      </c>
      <c r="J13" s="5" t="n">
        <v>17600</v>
      </c>
      <c r="K13" s="5" t="n">
        <v>17000</v>
      </c>
      <c r="L13" s="5" t="n">
        <v>16300</v>
      </c>
      <c r="M13" s="5" t="n">
        <v>15800</v>
      </c>
      <c r="N13" s="5" t="n">
        <v>0</v>
      </c>
      <c r="O13" s="5" t="n">
        <v>72800</v>
      </c>
      <c r="P13" s="5" t="n">
        <v>69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Commitments and Contingencies - Narrative (Details) - USD ($) $ in Thousands</t>
        </is>
      </c>
      <c r="B1" s="2" t="inlineStr">
        <is>
          <t>12 Months Ended</t>
        </is>
      </c>
    </row>
    <row r="2">
      <c r="B2" s="2" t="inlineStr">
        <is>
          <t>Dec. 31, 2021</t>
        </is>
      </c>
      <c r="C2" s="2" t="inlineStr">
        <is>
          <t>Dec. 31, 2020</t>
        </is>
      </c>
      <c r="D2" s="2" t="inlineStr">
        <is>
          <t>Dec. 31, 2019</t>
        </is>
      </c>
      <c r="E2" s="2" t="inlineStr">
        <is>
          <t>Oct. 01, 2018</t>
        </is>
      </c>
    </row>
    <row r="3">
      <c r="A3" s="3" t="inlineStr">
        <is>
          <t>Site Contingency [Line Items]</t>
        </is>
      </c>
    </row>
    <row r="4">
      <c r="A4" s="4" t="inlineStr">
        <is>
          <t>Environmental liability indemnification cap</t>
        </is>
      </c>
      <c r="B4" s="5" t="n">
        <v>25000</v>
      </c>
    </row>
    <row r="5">
      <c r="A5" s="4" t="inlineStr">
        <is>
          <t>Other matters indemnification cap</t>
        </is>
      </c>
      <c r="B5" s="6" t="n">
        <v>15000</v>
      </c>
    </row>
    <row r="6">
      <c r="A6" s="4" t="inlineStr">
        <is>
          <t>Accrual for environmental loss contingencies</t>
        </is>
      </c>
      <c r="B6" s="6" t="n">
        <v>2500</v>
      </c>
      <c r="C6" s="5" t="n">
        <v>3400</v>
      </c>
    </row>
    <row r="7">
      <c r="A7" s="4" t="inlineStr">
        <is>
          <t>Operating lease expense</t>
        </is>
      </c>
      <c r="B7" s="6" t="n">
        <v>200</v>
      </c>
    </row>
    <row r="8">
      <c r="A8" s="4" t="inlineStr">
        <is>
          <t>Indemnification Asset For Environmental Loss Contingencies Current</t>
        </is>
      </c>
      <c r="B8" s="6" t="n">
        <v>400</v>
      </c>
      <c r="C8" s="6" t="n">
        <v>400</v>
      </c>
    </row>
    <row r="9">
      <c r="A9" s="4" t="inlineStr">
        <is>
          <t>Indemnification Asset For Environmental Loss Contingencies Noncurrent</t>
        </is>
      </c>
      <c r="B9" s="6" t="n">
        <v>2100</v>
      </c>
      <c r="C9" s="6" t="n">
        <v>3000</v>
      </c>
    </row>
    <row r="10">
      <c r="A10" s="4" t="inlineStr">
        <is>
          <t>Indemnification Asset For Environmental Loss Contingencies</t>
        </is>
      </c>
      <c r="B10" s="6" t="n">
        <v>2500</v>
      </c>
      <c r="C10" s="6" t="n">
        <v>3400</v>
      </c>
    </row>
    <row r="11">
      <c r="A11" s="4" t="inlineStr">
        <is>
          <t>Accrued Environmental Loss Contingencies, Current</t>
        </is>
      </c>
      <c r="B11" s="6" t="n">
        <v>400</v>
      </c>
      <c r="C11" s="6" t="n">
        <v>400</v>
      </c>
    </row>
    <row r="12">
      <c r="A12" s="4" t="inlineStr">
        <is>
          <t>Long-term portion of environmental remediation obligations</t>
        </is>
      </c>
      <c r="B12" s="5" t="n">
        <v>2100</v>
      </c>
      <c r="C12" s="5" t="n">
        <v>3000</v>
      </c>
    </row>
    <row r="13">
      <c r="A13" s="4" t="inlineStr">
        <is>
          <t>Mars</t>
        </is>
      </c>
    </row>
    <row r="14">
      <c r="A14" s="3" t="inlineStr">
        <is>
          <t>Site Contingency [Line Items]</t>
        </is>
      </c>
    </row>
    <row r="15">
      <c r="A15" s="4" t="inlineStr">
        <is>
          <t>Equity method investment, ownership percentage</t>
        </is>
      </c>
      <c r="B15" s="4" t="inlineStr">
        <is>
          <t>28.50%</t>
        </is>
      </c>
      <c r="C15" s="4" t="inlineStr">
        <is>
          <t>28.50%</t>
        </is>
      </c>
      <c r="D15" s="4" t="inlineStr">
        <is>
          <t>28.50%</t>
        </is>
      </c>
    </row>
    <row r="16">
      <c r="A16" s="4" t="inlineStr">
        <is>
          <t>Mardi Gras</t>
        </is>
      </c>
    </row>
    <row r="17">
      <c r="A17" s="3" t="inlineStr">
        <is>
          <t>Site Contingency [Line Items]</t>
        </is>
      </c>
    </row>
    <row r="18">
      <c r="A18" s="4" t="inlineStr">
        <is>
          <t>Equity method investment, ownership percentage</t>
        </is>
      </c>
      <c r="B18" s="4" t="inlineStr">
        <is>
          <t>65.00%</t>
        </is>
      </c>
      <c r="E18" s="4" t="inlineStr">
        <is>
          <t>65.00%</t>
        </is>
      </c>
    </row>
    <row r="19">
      <c r="A19" s="4" t="inlineStr">
        <is>
          <t>Caesar</t>
        </is>
      </c>
    </row>
    <row r="20">
      <c r="A20" s="3" t="inlineStr">
        <is>
          <t>Site Contingency [Line Items]</t>
        </is>
      </c>
    </row>
    <row r="21">
      <c r="A21" s="4" t="inlineStr">
        <is>
          <t>Equity method investment, ownership percentage</t>
        </is>
      </c>
      <c r="B21" s="4" t="inlineStr">
        <is>
          <t>56.00%</t>
        </is>
      </c>
      <c r="C21" s="4" t="inlineStr">
        <is>
          <t>56.00%</t>
        </is>
      </c>
      <c r="D21" s="4" t="inlineStr">
        <is>
          <t>56.00%</t>
        </is>
      </c>
    </row>
    <row r="22">
      <c r="A22" s="4" t="inlineStr">
        <is>
          <t>Cleopatra</t>
        </is>
      </c>
    </row>
    <row r="23">
      <c r="A23" s="3" t="inlineStr">
        <is>
          <t>Site Contingency [Line Items]</t>
        </is>
      </c>
    </row>
    <row r="24">
      <c r="A24" s="4" t="inlineStr">
        <is>
          <t>Equity method investment, ownership percentage</t>
        </is>
      </c>
      <c r="B24" s="4" t="inlineStr">
        <is>
          <t>53.00%</t>
        </is>
      </c>
      <c r="C24" s="4" t="inlineStr">
        <is>
          <t>53.00%</t>
        </is>
      </c>
      <c r="D24" s="4" t="inlineStr">
        <is>
          <t>53.00%</t>
        </is>
      </c>
    </row>
    <row r="25">
      <c r="A25" s="4" t="inlineStr">
        <is>
          <t>Endymion</t>
        </is>
      </c>
    </row>
    <row r="26">
      <c r="A26" s="3" t="inlineStr">
        <is>
          <t>Site Contingency [Line Items]</t>
        </is>
      </c>
    </row>
    <row r="27">
      <c r="A27" s="4" t="inlineStr">
        <is>
          <t>Equity method investment, ownership percentage</t>
        </is>
      </c>
      <c r="B27" s="4" t="inlineStr">
        <is>
          <t>65.00%</t>
        </is>
      </c>
      <c r="C27" s="4" t="inlineStr">
        <is>
          <t>65.00%</t>
        </is>
      </c>
      <c r="D27" s="4" t="inlineStr">
        <is>
          <t>65.00%</t>
        </is>
      </c>
    </row>
    <row r="28">
      <c r="A28" s="4" t="inlineStr">
        <is>
          <t>Proteus</t>
        </is>
      </c>
    </row>
    <row r="29">
      <c r="A29" s="3" t="inlineStr">
        <is>
          <t>Site Contingency [Line Items]</t>
        </is>
      </c>
    </row>
    <row r="30">
      <c r="A30" s="4" t="inlineStr">
        <is>
          <t>Equity method investment, ownership percentage</t>
        </is>
      </c>
      <c r="B30" s="4" t="inlineStr">
        <is>
          <t>65.00%</t>
        </is>
      </c>
      <c r="C30" s="4" t="inlineStr">
        <is>
          <t>65.00%</t>
        </is>
      </c>
      <c r="D30" s="4" t="inlineStr">
        <is>
          <t>65.00%</t>
        </is>
      </c>
    </row>
    <row r="31">
      <c r="A31" s="4" t="inlineStr">
        <is>
          <t>Ursa</t>
        </is>
      </c>
    </row>
    <row r="32">
      <c r="A32" s="3" t="inlineStr">
        <is>
          <t>Site Contingency [Line Items]</t>
        </is>
      </c>
    </row>
    <row r="33">
      <c r="A33" s="4" t="inlineStr">
        <is>
          <t>Equity method investment, ownership percentage</t>
        </is>
      </c>
      <c r="B33" s="4" t="inlineStr">
        <is>
          <t>22.70%</t>
        </is>
      </c>
      <c r="E33" s="4" t="inlineStr">
        <is>
          <t>22.70%</t>
        </is>
      </c>
    </row>
    <row r="34">
      <c r="A34" s="4" t="inlineStr">
        <is>
          <t>KM Phoenix</t>
        </is>
      </c>
    </row>
    <row r="35">
      <c r="A35" s="3" t="inlineStr">
        <is>
          <t>Site Contingency [Line Items]</t>
        </is>
      </c>
    </row>
    <row r="36">
      <c r="A36" s="4" t="inlineStr">
        <is>
          <t>Equity method investment, ownership percentage</t>
        </is>
      </c>
      <c r="B36" s="4" t="inlineStr">
        <is>
          <t>25.00%</t>
        </is>
      </c>
      <c r="E36" s="4" t="inlineStr">
        <is>
          <t>25.00%</t>
        </is>
      </c>
    </row>
    <row r="37">
      <c r="A37" s="4" t="inlineStr">
        <is>
          <t>Omnibus Agreement</t>
        </is>
      </c>
    </row>
    <row r="38">
      <c r="A38" s="3" t="inlineStr">
        <is>
          <t>Site Contingency [Line Items]</t>
        </is>
      </c>
    </row>
    <row r="39">
      <c r="A39" s="4" t="inlineStr">
        <is>
          <t>Aggregate deductible</t>
        </is>
      </c>
      <c r="B39" s="5" t="n">
        <v>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 $ in Thousands</t>
        </is>
      </c>
      <c r="B1" s="2" t="inlineStr">
        <is>
          <t>Dec. 31, 2021USD ($)</t>
        </is>
      </c>
    </row>
    <row r="2">
      <c r="A2" s="3" t="inlineStr">
        <is>
          <t>Site Contingency [Line Items]</t>
        </is>
      </c>
    </row>
    <row r="3">
      <c r="A3" s="4" t="inlineStr">
        <is>
          <t>Contractual Obligation</t>
        </is>
      </c>
      <c r="B3" s="5" t="n">
        <v>3000</v>
      </c>
    </row>
    <row r="4">
      <c r="A4" s="4" t="inlineStr">
        <is>
          <t>Contractual Obligation, Due in Next Fiscal Year</t>
        </is>
      </c>
      <c r="B4" s="6" t="n">
        <v>100</v>
      </c>
    </row>
    <row r="5">
      <c r="A5" s="4" t="inlineStr">
        <is>
          <t>Contractual Obligation, Due after Fifth Year</t>
        </is>
      </c>
      <c r="B5" s="5" t="n">
        <v>2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Major Customers and Concentration of Credit Risk (Details) - USD ($) $ in Thousand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Cash and cash equivalents in excess of FDIC limits</t>
        </is>
      </c>
      <c r="B4" s="5" t="n">
        <v>136700</v>
      </c>
      <c r="C4" s="5" t="n">
        <v>126700</v>
      </c>
    </row>
    <row r="5">
      <c r="A5" s="4" t="inlineStr">
        <is>
          <t>BP Products | Sales Revenue, Net | Customer Concentration Risk</t>
        </is>
      </c>
    </row>
    <row r="6">
      <c r="A6" s="3" t="inlineStr">
        <is>
          <t>Concentration Risk [Line Items]</t>
        </is>
      </c>
    </row>
    <row r="7">
      <c r="A7" s="4" t="inlineStr">
        <is>
          <t>Concentration risk</t>
        </is>
      </c>
      <c r="B7" s="4" t="inlineStr">
        <is>
          <t>98.00%</t>
        </is>
      </c>
      <c r="C7" s="4" t="inlineStr">
        <is>
          <t>97.80%</t>
        </is>
      </c>
      <c r="D7" s="4" t="inlineStr">
        <is>
          <t>97.7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Unit-Based Compensation - Narrative (Details) - USD ($) $ in Thousands</t>
        </is>
      </c>
      <c r="B1" s="2" t="inlineStr">
        <is>
          <t>2 Months Ended</t>
        </is>
      </c>
      <c r="C1" s="2" t="inlineStr">
        <is>
          <t>12 Months Ended</t>
        </is>
      </c>
    </row>
    <row r="2">
      <c r="B2" s="2" t="inlineStr">
        <is>
          <t>Dec. 31, 2017</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Phantom units granted, aggregate amount</t>
        </is>
      </c>
      <c r="C4" s="5" t="n">
        <v>222</v>
      </c>
      <c r="D4" s="5" t="n">
        <v>225</v>
      </c>
      <c r="E4" s="5" t="n">
        <v>253</v>
      </c>
    </row>
    <row r="5">
      <c r="A5" s="4" t="inlineStr">
        <is>
          <t>Phantom Share Units (PSUs)</t>
        </is>
      </c>
    </row>
    <row r="6">
      <c r="A6" s="3" t="inlineStr">
        <is>
          <t>Share-based Compensation Arrangement by Share-based Payment Award [Line Items]</t>
        </is>
      </c>
    </row>
    <row r="7">
      <c r="A7" s="4" t="inlineStr">
        <is>
          <t>Phantom units granted (in shares)</t>
        </is>
      </c>
      <c r="B7" s="6" t="n">
        <v>15227</v>
      </c>
      <c r="C7" s="6" t="n">
        <v>18534</v>
      </c>
      <c r="D7" s="6" t="n">
        <v>16038</v>
      </c>
    </row>
    <row r="8">
      <c r="A8" s="4" t="inlineStr">
        <is>
          <t>Share-based compensation</t>
        </is>
      </c>
      <c r="C8" s="5" t="n">
        <v>223</v>
      </c>
      <c r="D8" s="5" t="n">
        <v>232</v>
      </c>
      <c r="E8" s="5" t="n">
        <v>239</v>
      </c>
    </row>
    <row r="9">
      <c r="A9" s="4" t="inlineStr">
        <is>
          <t>Unrecognized compensation cost related to phantom unit awards</t>
        </is>
      </c>
      <c r="C9" s="5" t="n">
        <v>34</v>
      </c>
    </row>
    <row r="10">
      <c r="A10" s="4" t="inlineStr">
        <is>
          <t>Weighted average recognition period</t>
        </is>
      </c>
      <c r="C10" s="4" t="inlineStr">
        <is>
          <t>2 months 12 days</t>
        </is>
      </c>
    </row>
    <row r="11">
      <c r="A11" s="4" t="inlineStr">
        <is>
          <t>Forfeited (in shares)</t>
        </is>
      </c>
      <c r="C11" s="6" t="n">
        <v>0</v>
      </c>
    </row>
    <row r="12">
      <c r="A12" s="4" t="inlineStr">
        <is>
          <t>Phantom Share Units (PSUs) | BP Midstream Partners LP 2017 Long Term Incentive Plan</t>
        </is>
      </c>
    </row>
    <row r="13">
      <c r="A13" s="3" t="inlineStr">
        <is>
          <t>Share-based Compensation Arrangement by Share-based Payment Award [Line Items]</t>
        </is>
      </c>
    </row>
    <row r="14">
      <c r="A14" s="4" t="inlineStr">
        <is>
          <t>Maximum aggregate number of common units that may be issued (in shares)</t>
        </is>
      </c>
      <c r="C14" s="6" t="n">
        <v>5502271</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Unit-Based Compensation - Phantom Units Activity (Details) - USD ($) $ / shares in Units, $ in Thousands</t>
        </is>
      </c>
      <c r="B1" s="2" t="inlineStr">
        <is>
          <t>2 Months Ended</t>
        </is>
      </c>
      <c r="C1" s="2" t="inlineStr">
        <is>
          <t>12 Months Ended</t>
        </is>
      </c>
    </row>
    <row r="2">
      <c r="B2" s="2" t="inlineStr">
        <is>
          <t>Dec. 31, 2017</t>
        </is>
      </c>
      <c r="C2" s="2" t="inlineStr">
        <is>
          <t>Dec. 31, 2021</t>
        </is>
      </c>
      <c r="D2" s="2" t="inlineStr">
        <is>
          <t>Dec. 31, 2020</t>
        </is>
      </c>
      <c r="E2" s="2" t="inlineStr">
        <is>
          <t>Dec. 31, 2019</t>
        </is>
      </c>
    </row>
    <row r="3">
      <c r="A3" s="3" t="inlineStr">
        <is>
          <t>Weighted Average Grant Date Fair Value per Unit (in dollars)</t>
        </is>
      </c>
    </row>
    <row r="4">
      <c r="A4" s="4" t="inlineStr">
        <is>
          <t>Phantom units granted, aggregate amount</t>
        </is>
      </c>
      <c r="C4" s="5" t="n">
        <v>222</v>
      </c>
      <c r="D4" s="5" t="n">
        <v>225</v>
      </c>
      <c r="E4" s="5" t="n">
        <v>253</v>
      </c>
    </row>
    <row r="5">
      <c r="A5" s="4" t="inlineStr">
        <is>
          <t>Phantom Share Units (PSUs)</t>
        </is>
      </c>
    </row>
    <row r="6">
      <c r="A6" s="3" t="inlineStr">
        <is>
          <t>Number of Units</t>
        </is>
      </c>
    </row>
    <row r="7">
      <c r="A7" s="4" t="inlineStr">
        <is>
          <t>Beginning balance outstanding (shares)</t>
        </is>
      </c>
      <c r="C7" s="6" t="n">
        <v>16038</v>
      </c>
      <c r="D7" s="6" t="n">
        <v>15227</v>
      </c>
    </row>
    <row r="8">
      <c r="A8" s="4" t="inlineStr">
        <is>
          <t>Granted (in shares)</t>
        </is>
      </c>
      <c r="B8" s="6" t="n">
        <v>15227</v>
      </c>
      <c r="C8" s="6" t="n">
        <v>18534</v>
      </c>
      <c r="D8" s="6" t="n">
        <v>16038</v>
      </c>
    </row>
    <row r="9">
      <c r="A9" s="4" t="inlineStr">
        <is>
          <t>Vested (in shares)</t>
        </is>
      </c>
      <c r="C9" s="6" t="n">
        <v>-16038</v>
      </c>
      <c r="D9" s="6" t="n">
        <v>-15227</v>
      </c>
      <c r="E9" s="6" t="n">
        <v>-3737</v>
      </c>
    </row>
    <row r="10">
      <c r="A10" s="4" t="inlineStr">
        <is>
          <t>Ending balance outstanding (shares)</t>
        </is>
      </c>
      <c r="C10" s="6" t="n">
        <v>18534</v>
      </c>
      <c r="D10" s="6" t="n">
        <v>16038</v>
      </c>
    </row>
    <row r="11">
      <c r="A11" s="3" t="inlineStr">
        <is>
          <t>Weighted Average Grant Date Fair Value per Unit (in dollars)</t>
        </is>
      </c>
    </row>
    <row r="12">
      <c r="A12" s="4" t="inlineStr">
        <is>
          <t>Beginning balance outstanding (in dollars per share)</t>
        </is>
      </c>
      <c r="C12" s="7" t="n">
        <v>14.03</v>
      </c>
      <c r="D12" s="7" t="n">
        <v>16.64</v>
      </c>
    </row>
    <row r="13">
      <c r="A13" s="4" t="inlineStr">
        <is>
          <t>Granted (in dollars per share)</t>
        </is>
      </c>
      <c r="B13" s="7" t="n">
        <v>16.64</v>
      </c>
      <c r="C13" s="6" t="n">
        <v>12</v>
      </c>
      <c r="D13" s="11" t="n">
        <v>14.03</v>
      </c>
    </row>
    <row r="14">
      <c r="A14" s="4" t="inlineStr">
        <is>
          <t>Vested (in dollars per share)</t>
        </is>
      </c>
      <c r="C14" s="11" t="n">
        <v>14.03</v>
      </c>
      <c r="D14" s="11" t="n">
        <v>16.64</v>
      </c>
      <c r="E14" s="7" t="n">
        <v>20.07</v>
      </c>
    </row>
    <row r="15">
      <c r="A15" s="4" t="inlineStr">
        <is>
          <t>Ending balance outstanding (in dollars per share)</t>
        </is>
      </c>
      <c r="C15" s="5" t="n">
        <v>12</v>
      </c>
      <c r="D15" s="7" t="n">
        <v>14.03</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Variable Interest Entity - Narrative (Details) - USD ($)</t>
        </is>
      </c>
      <c r="B1" s="2" t="inlineStr">
        <is>
          <t>Oct. 01, 2018</t>
        </is>
      </c>
      <c r="C1" s="2" t="inlineStr">
        <is>
          <t>Oct. 30, 2017</t>
        </is>
      </c>
      <c r="D1" s="2" t="inlineStr">
        <is>
          <t>Dec. 31, 2021</t>
        </is>
      </c>
      <c r="E1" s="2" t="inlineStr">
        <is>
          <t>Dec. 31, 2020</t>
        </is>
      </c>
    </row>
    <row r="2">
      <c r="A2" s="4" t="inlineStr">
        <is>
          <t>Variable Interest Entity, Primary Beneficiary | Mardi Gras</t>
        </is>
      </c>
    </row>
    <row r="3">
      <c r="A3" s="3" t="inlineStr">
        <is>
          <t>Variable Interest Entity [Line Items]</t>
        </is>
      </c>
    </row>
    <row r="4">
      <c r="A4" s="4" t="inlineStr">
        <is>
          <t>Assets of Mardi Gras</t>
        </is>
      </c>
      <c r="D4" s="5" t="n">
        <v>0</v>
      </c>
      <c r="E4" s="5" t="n">
        <v>0</v>
      </c>
    </row>
    <row r="5">
      <c r="A5" s="4" t="inlineStr">
        <is>
          <t>Mardi Gras</t>
        </is>
      </c>
    </row>
    <row r="6">
      <c r="A6" s="3" t="inlineStr">
        <is>
          <t>Variable Interest Entity [Line Items]</t>
        </is>
      </c>
    </row>
    <row r="7">
      <c r="A7" s="4" t="inlineStr">
        <is>
          <t>Managing member interest</t>
        </is>
      </c>
      <c r="D7" s="4" t="inlineStr">
        <is>
          <t>100.00%</t>
        </is>
      </c>
    </row>
    <row r="8">
      <c r="A8" s="4" t="inlineStr">
        <is>
          <t>Mardi Gras | Variable Interest Entity, Primary Beneficiary</t>
        </is>
      </c>
    </row>
    <row r="9">
      <c r="A9" s="3" t="inlineStr">
        <is>
          <t>Variable Interest Entity [Line Items]</t>
        </is>
      </c>
    </row>
    <row r="10">
      <c r="A10" s="4" t="inlineStr">
        <is>
          <t>Variable interest entity, ownership interest</t>
        </is>
      </c>
      <c r="C10" s="4" t="inlineStr">
        <is>
          <t>65.00%</t>
        </is>
      </c>
    </row>
    <row r="11">
      <c r="A11" s="4" t="inlineStr">
        <is>
          <t>Managing member interest</t>
        </is>
      </c>
      <c r="C11" s="4" t="inlineStr">
        <is>
          <t>100.00%</t>
        </is>
      </c>
    </row>
    <row r="12">
      <c r="A12" s="4" t="inlineStr">
        <is>
          <t>Subsidiary of limited partnership, parent ownership interest</t>
        </is>
      </c>
      <c r="C12" s="4" t="inlineStr">
        <is>
          <t>34.00%</t>
        </is>
      </c>
    </row>
    <row r="13">
      <c r="A13" s="4" t="inlineStr">
        <is>
          <t>Subsidiary of limited partnership, affiliate other than parent interest</t>
        </is>
      </c>
      <c r="C13" s="4" t="inlineStr">
        <is>
          <t>1.00%</t>
        </is>
      </c>
    </row>
    <row r="14">
      <c r="A14" s="4" t="inlineStr">
        <is>
          <t>Mardi Gras</t>
        </is>
      </c>
    </row>
    <row r="15">
      <c r="A15" s="3" t="inlineStr">
        <is>
          <t>Variable Interest Entity [Line Items]</t>
        </is>
      </c>
    </row>
    <row r="16">
      <c r="A16" s="4" t="inlineStr">
        <is>
          <t>Equity method investment, additional ownership percentage purchased</t>
        </is>
      </c>
      <c r="B16" s="4" t="inlineStr">
        <is>
          <t>4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Variable Interest Entity - Schedule of Variable Interest Entity (Details) - USD ($) $ in Thousands</t>
        </is>
      </c>
      <c r="B1" s="2" t="inlineStr">
        <is>
          <t>2 Months Ended</t>
        </is>
      </c>
      <c r="C1" s="2" t="inlineStr">
        <is>
          <t>12 Months Ended</t>
        </is>
      </c>
    </row>
    <row r="2">
      <c r="B2" s="2" t="inlineStr">
        <is>
          <t>Dec. 31, 2017</t>
        </is>
      </c>
      <c r="C2" s="2" t="inlineStr">
        <is>
          <t>Dec. 31, 2021</t>
        </is>
      </c>
      <c r="D2" s="2" t="inlineStr">
        <is>
          <t>Dec. 31, 2020</t>
        </is>
      </c>
      <c r="E2" s="2" t="inlineStr">
        <is>
          <t>Dec. 31, 2019</t>
        </is>
      </c>
    </row>
    <row r="3">
      <c r="A3" s="3" t="inlineStr">
        <is>
          <t>Balance sheet</t>
        </is>
      </c>
    </row>
    <row r="4">
      <c r="A4" s="4" t="inlineStr">
        <is>
          <t>Equity method investments (Note 5)</t>
        </is>
      </c>
      <c r="C4" s="5" t="n">
        <v>504700</v>
      </c>
      <c r="D4" s="5" t="n">
        <v>519900</v>
      </c>
      <c r="E4" s="5" t="n">
        <v>534400</v>
      </c>
    </row>
    <row r="5">
      <c r="A5" s="4" t="inlineStr">
        <is>
          <t>Non-controlling interests</t>
        </is>
      </c>
      <c r="C5" s="6" t="n">
        <v>127500</v>
      </c>
      <c r="D5" s="6" t="n">
        <v>132500</v>
      </c>
    </row>
    <row r="6">
      <c r="A6" s="3" t="inlineStr">
        <is>
          <t>Statement of operations</t>
        </is>
      </c>
    </row>
    <row r="7">
      <c r="A7" s="4" t="inlineStr">
        <is>
          <t>Income from equity method investments</t>
        </is>
      </c>
      <c r="C7" s="6" t="n">
        <v>106500</v>
      </c>
      <c r="D7" s="6" t="n">
        <v>110800</v>
      </c>
      <c r="E7" s="6" t="n">
        <v>116700</v>
      </c>
    </row>
    <row r="8">
      <c r="A8" s="4" t="inlineStr">
        <is>
          <t>Less: Net income attributable to noncontrolling interests</t>
        </is>
      </c>
      <c r="C8" s="6" t="n">
        <v>22300</v>
      </c>
      <c r="D8" s="6" t="n">
        <v>19900</v>
      </c>
      <c r="E8" s="6" t="n">
        <v>19200</v>
      </c>
    </row>
    <row r="9">
      <c r="A9" s="4" t="inlineStr">
        <is>
          <t>Net income attributable to the Partnership</t>
        </is>
      </c>
      <c r="B9" s="5" t="n">
        <v>167900</v>
      </c>
      <c r="C9" s="6" t="n">
        <v>152100</v>
      </c>
      <c r="D9" s="6" t="n">
        <v>168400</v>
      </c>
      <c r="E9" s="6" t="n">
        <v>167900</v>
      </c>
    </row>
    <row r="10">
      <c r="A10" s="3" t="inlineStr">
        <is>
          <t>Cash flows from operating activities</t>
        </is>
      </c>
    </row>
    <row r="11">
      <c r="A11" s="4" t="inlineStr">
        <is>
          <t>Distributions of earnings received from equity method investments</t>
        </is>
      </c>
      <c r="C11" s="6" t="n">
        <v>107100</v>
      </c>
      <c r="D11" s="6" t="n">
        <v>112300</v>
      </c>
      <c r="E11" s="6" t="n">
        <v>119900</v>
      </c>
    </row>
    <row r="12">
      <c r="A12" s="3" t="inlineStr">
        <is>
          <t>Cash flows from financing activities</t>
        </is>
      </c>
    </row>
    <row r="13">
      <c r="A13" s="4" t="inlineStr">
        <is>
          <t>Distributions to noncontrolling interests</t>
        </is>
      </c>
      <c r="C13" s="6" t="n">
        <v>-27300</v>
      </c>
      <c r="D13" s="6" t="n">
        <v>-24300</v>
      </c>
      <c r="E13" s="6" t="n">
        <v>-23200</v>
      </c>
    </row>
    <row r="14">
      <c r="A14" s="4" t="inlineStr">
        <is>
          <t>Net cash used in financing activities</t>
        </is>
      </c>
      <c r="C14" s="6" t="n">
        <v>-177700</v>
      </c>
      <c r="D14" s="6" t="n">
        <v>-174700</v>
      </c>
      <c r="E14" s="6" t="n">
        <v>-157900</v>
      </c>
    </row>
    <row r="15">
      <c r="A15" s="4" t="inlineStr">
        <is>
          <t>Net change in cash and cash equivalents</t>
        </is>
      </c>
      <c r="C15" s="6" t="n">
        <v>10000</v>
      </c>
      <c r="D15" s="6" t="n">
        <v>28100</v>
      </c>
      <c r="E15" s="6" t="n">
        <v>41800</v>
      </c>
    </row>
    <row r="16">
      <c r="A16" s="4" t="inlineStr">
        <is>
          <t>Variable Interest Entity, Primary Beneficiary | Mardi Gras</t>
        </is>
      </c>
    </row>
    <row r="17">
      <c r="A17" s="3" t="inlineStr">
        <is>
          <t>Balance sheet</t>
        </is>
      </c>
    </row>
    <row r="18">
      <c r="A18" s="4" t="inlineStr">
        <is>
          <t>Equity method investments (Note 5)</t>
        </is>
      </c>
      <c r="C18" s="6" t="n">
        <v>364200</v>
      </c>
      <c r="D18" s="6" t="n">
        <v>378500</v>
      </c>
    </row>
    <row r="19">
      <c r="A19" s="3" t="inlineStr">
        <is>
          <t>Statement of operations</t>
        </is>
      </c>
    </row>
    <row r="20">
      <c r="A20" s="4" t="inlineStr">
        <is>
          <t>Income from equity method investments</t>
        </is>
      </c>
      <c r="C20" s="6" t="n">
        <v>63800</v>
      </c>
      <c r="D20" s="6" t="n">
        <v>57000</v>
      </c>
      <c r="E20" s="6" t="n">
        <v>54800</v>
      </c>
    </row>
    <row r="21">
      <c r="A21" s="4" t="inlineStr">
        <is>
          <t>Net income attributable to the Partnership</t>
        </is>
      </c>
      <c r="C21" s="6" t="n">
        <v>41500</v>
      </c>
      <c r="D21" s="6" t="n">
        <v>37100</v>
      </c>
      <c r="E21" s="6" t="n">
        <v>35600</v>
      </c>
    </row>
    <row r="22">
      <c r="A22" s="3" t="inlineStr">
        <is>
          <t>Cash flows from operating activities</t>
        </is>
      </c>
    </row>
    <row r="23">
      <c r="A23" s="4" t="inlineStr">
        <is>
          <t>Distributions of earnings received from equity method investments</t>
        </is>
      </c>
      <c r="C23" s="6" t="n">
        <v>63800</v>
      </c>
      <c r="D23" s="6" t="n">
        <v>57000</v>
      </c>
      <c r="E23" s="6" t="n">
        <v>54800</v>
      </c>
    </row>
    <row r="24">
      <c r="A24" s="3" t="inlineStr">
        <is>
          <t>Cash flows from investing activities</t>
        </is>
      </c>
    </row>
    <row r="25">
      <c r="A25" s="4" t="inlineStr">
        <is>
          <t>Distribution in excess of earnings from equity method investments</t>
        </is>
      </c>
      <c r="C25" s="6" t="n">
        <v>14300</v>
      </c>
      <c r="D25" s="6" t="n">
        <v>12800</v>
      </c>
      <c r="E25" s="6" t="n">
        <v>11500</v>
      </c>
    </row>
    <row r="26">
      <c r="A26" s="3" t="inlineStr">
        <is>
          <t>Cash flows from financing activities</t>
        </is>
      </c>
    </row>
    <row r="27">
      <c r="A27" s="4" t="inlineStr">
        <is>
          <t>Net change in cash and cash equivalents</t>
        </is>
      </c>
      <c r="C27" s="5" t="n">
        <v>50800</v>
      </c>
      <c r="D27" s="5" t="n">
        <v>45500</v>
      </c>
      <c r="E27" s="5" t="n">
        <v>431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3" customWidth="1" min="2" max="2"/>
    <col width="26" customWidth="1" min="3" max="3"/>
    <col width="44" customWidth="1" min="4" max="4"/>
    <col width="45" customWidth="1" min="5" max="5"/>
    <col width="33" customWidth="1" min="6" max="6"/>
  </cols>
  <sheetData>
    <row r="1">
      <c r="A1" s="1" t="inlineStr">
        <is>
          <t>CONSOLIDATED STATEMENTS OF CHANGES IN EQUITY - USD ($) $ in Thousands</t>
        </is>
      </c>
      <c r="B1" s="2" t="inlineStr">
        <is>
          <t>Total</t>
        </is>
      </c>
      <c r="C1" s="2" t="inlineStr">
        <is>
          <t>Non-controlling Interests</t>
        </is>
      </c>
      <c r="D1" s="2" t="inlineStr">
        <is>
          <t>Common UnitsPartners' CapitalGeneral Public</t>
        </is>
      </c>
      <c r="E1" s="2" t="inlineStr">
        <is>
          <t>Subordinated UnitsPartners' CapitalBP Holdco</t>
        </is>
      </c>
      <c r="F1" s="2" t="inlineStr">
        <is>
          <t>General PartnerPartners' Capital</t>
        </is>
      </c>
    </row>
    <row r="2">
      <c r="A2" s="4" t="inlineStr">
        <is>
          <t>Beginning Balance at Dec. 31, 2018</t>
        </is>
      </c>
      <c r="B2" s="5" t="n">
        <v>210800</v>
      </c>
      <c r="C2" s="5" t="n">
        <v>140900</v>
      </c>
      <c r="D2" s="5" t="n">
        <v>775100</v>
      </c>
      <c r="E2" s="5" t="n">
        <v>-705200</v>
      </c>
      <c r="F2" s="5" t="n">
        <v>0</v>
      </c>
    </row>
    <row r="3">
      <c r="A3" s="4" t="inlineStr">
        <is>
          <t>Net income</t>
        </is>
      </c>
      <c r="B3" s="6" t="n">
        <v>187100</v>
      </c>
      <c r="C3" s="6" t="n">
        <v>19200</v>
      </c>
      <c r="D3" s="6" t="n">
        <v>82700</v>
      </c>
      <c r="E3" s="6" t="n">
        <v>82700</v>
      </c>
    </row>
    <row r="4">
      <c r="A4" s="4" t="inlineStr">
        <is>
          <t>Distributions</t>
        </is>
      </c>
      <c r="B4" s="6" t="n">
        <v>-134700</v>
      </c>
      <c r="D4" s="6" t="n">
        <v>-66700</v>
      </c>
      <c r="E4" s="6" t="n">
        <v>-66700</v>
      </c>
    </row>
    <row r="5">
      <c r="A5" s="4" t="inlineStr">
        <is>
          <t>Unit-based compensation</t>
        </is>
      </c>
      <c r="B5" s="6" t="n">
        <v>200</v>
      </c>
      <c r="D5" s="6" t="n">
        <v>200</v>
      </c>
    </row>
    <row r="6">
      <c r="A6" s="4" t="inlineStr">
        <is>
          <t>Distributions to non-controlling interests</t>
        </is>
      </c>
      <c r="B6" s="6" t="n">
        <v>-23200</v>
      </c>
      <c r="C6" s="6" t="n">
        <v>-23200</v>
      </c>
    </row>
    <row r="7">
      <c r="A7" s="4" t="inlineStr">
        <is>
          <t>Ending Balance at Dec. 31, 2019</t>
        </is>
      </c>
      <c r="B7" s="6" t="n">
        <v>240200</v>
      </c>
      <c r="C7" s="6" t="n">
        <v>136900</v>
      </c>
      <c r="D7" s="6" t="n">
        <v>791300</v>
      </c>
      <c r="E7" s="6" t="n">
        <v>-689200</v>
      </c>
      <c r="F7" s="6" t="n">
        <v>1200</v>
      </c>
    </row>
    <row r="8">
      <c r="A8" s="4" t="inlineStr">
        <is>
          <t>Net income</t>
        </is>
      </c>
      <c r="B8" s="6" t="n">
        <v>188300</v>
      </c>
      <c r="C8" s="6" t="n">
        <v>19900</v>
      </c>
      <c r="D8" s="6" t="n">
        <v>81800</v>
      </c>
      <c r="E8" s="6" t="n">
        <v>81800</v>
      </c>
      <c r="F8" s="6" t="n">
        <v>4800</v>
      </c>
    </row>
    <row r="9">
      <c r="A9" s="4" t="inlineStr">
        <is>
          <t>Distributions</t>
        </is>
      </c>
      <c r="B9" s="6" t="n">
        <v>-150400</v>
      </c>
      <c r="D9" s="6" t="n">
        <v>-72800</v>
      </c>
      <c r="E9" s="6" t="n">
        <v>-72800</v>
      </c>
      <c r="F9" s="6" t="n">
        <v>-4800</v>
      </c>
    </row>
    <row r="10">
      <c r="A10" s="4" t="inlineStr">
        <is>
          <t>Unit-based compensation</t>
        </is>
      </c>
      <c r="B10" s="6" t="n">
        <v>200</v>
      </c>
      <c r="D10" s="6" t="n">
        <v>200</v>
      </c>
    </row>
    <row r="11">
      <c r="A11" s="4" t="inlineStr">
        <is>
          <t>Distributions to non-controlling interests</t>
        </is>
      </c>
      <c r="B11" s="6" t="n">
        <v>-24300</v>
      </c>
      <c r="C11" s="6" t="n">
        <v>-24300</v>
      </c>
    </row>
    <row r="12">
      <c r="A12" s="4" t="inlineStr">
        <is>
          <t>Ending Balance at Dec. 31, 2020</t>
        </is>
      </c>
      <c r="B12" s="6" t="n">
        <v>254000</v>
      </c>
      <c r="C12" s="6" t="n">
        <v>132500</v>
      </c>
      <c r="D12" s="6" t="n">
        <v>800500</v>
      </c>
      <c r="E12" s="6" t="n">
        <v>-680200</v>
      </c>
      <c r="F12" s="6" t="n">
        <v>1200</v>
      </c>
    </row>
    <row r="13">
      <c r="A13" s="4" t="inlineStr">
        <is>
          <t>Net income</t>
        </is>
      </c>
      <c r="B13" s="6" t="n">
        <v>174400</v>
      </c>
      <c r="C13" s="6" t="n">
        <v>22300</v>
      </c>
      <c r="D13" s="6" t="n">
        <v>137800</v>
      </c>
      <c r="E13" s="6" t="n">
        <v>9500</v>
      </c>
      <c r="F13" s="6" t="n">
        <v>4800</v>
      </c>
    </row>
    <row r="14">
      <c r="A14" s="4" t="inlineStr">
        <is>
          <t>Distributions</t>
        </is>
      </c>
      <c r="B14" s="6" t="n">
        <v>-150400</v>
      </c>
      <c r="D14" s="6" t="n">
        <v>-127400</v>
      </c>
      <c r="E14" s="6" t="n">
        <v>-18200</v>
      </c>
      <c r="F14" s="6" t="n">
        <v>4800</v>
      </c>
    </row>
    <row r="15">
      <c r="A15" s="4" t="inlineStr">
        <is>
          <t>Unit-based compensation</t>
        </is>
      </c>
      <c r="B15" s="6" t="n">
        <v>200</v>
      </c>
      <c r="D15" s="6" t="n">
        <v>200</v>
      </c>
    </row>
    <row r="16">
      <c r="A16" s="4" t="inlineStr">
        <is>
          <t>Distributions to non-controlling interests</t>
        </is>
      </c>
      <c r="B16" s="6" t="n">
        <v>-27300</v>
      </c>
      <c r="C16" s="6" t="n">
        <v>-27300</v>
      </c>
    </row>
    <row r="17">
      <c r="A17" s="4" t="inlineStr">
        <is>
          <t>Ending Balance at Dec. 31, 2021</t>
        </is>
      </c>
      <c r="B17" s="5" t="n">
        <v>250900</v>
      </c>
      <c r="C17" s="5" t="n">
        <v>127500</v>
      </c>
      <c r="D17" s="5" t="n">
        <v>122200</v>
      </c>
      <c r="E17" s="5" t="n">
        <v>0</v>
      </c>
      <c r="F17" s="5" t="n">
        <v>12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2" customWidth="1" min="1" max="1"/>
    <col width="14" customWidth="1" min="2" max="2"/>
    <col width="16" customWidth="1" min="3" max="3"/>
    <col width="16" customWidth="1" min="4" max="4"/>
    <col width="14" customWidth="1" min="5" max="5"/>
    <col width="14" customWidth="1" min="6" max="6"/>
    <col width="14" customWidth="1" min="7" max="7"/>
  </cols>
  <sheetData>
    <row r="1">
      <c r="A1" s="1" t="inlineStr">
        <is>
          <t>Subsequent Events (Details) - USD ($)</t>
        </is>
      </c>
      <c r="B1" s="2" t="inlineStr">
        <is>
          <t>Feb. 13, 2020</t>
        </is>
      </c>
      <c r="C1" s="2" t="inlineStr">
        <is>
          <t>Dec. 31, 2021</t>
        </is>
      </c>
      <c r="D1" s="2" t="inlineStr">
        <is>
          <t>Dec. 31, 2020</t>
        </is>
      </c>
      <c r="E1" s="2" t="inlineStr">
        <is>
          <t>Feb. 24, 2020</t>
        </is>
      </c>
      <c r="F1" s="2" t="inlineStr">
        <is>
          <t>Oct. 01, 2018</t>
        </is>
      </c>
      <c r="G1" s="2" t="inlineStr">
        <is>
          <t>Oct. 30, 2017</t>
        </is>
      </c>
    </row>
    <row r="2">
      <c r="A2" s="3" t="inlineStr">
        <is>
          <t>Subsequent Event [Line Items]</t>
        </is>
      </c>
    </row>
    <row r="3">
      <c r="A3" s="4" t="inlineStr">
        <is>
          <t>Long-term debt outstanding</t>
        </is>
      </c>
      <c r="C3" s="5" t="n">
        <v>468000000</v>
      </c>
      <c r="D3" s="5" t="n">
        <v>468000000</v>
      </c>
      <c r="E3" s="5" t="n">
        <v>468000000</v>
      </c>
      <c r="F3" s="5" t="n">
        <v>468000000</v>
      </c>
    </row>
    <row r="4">
      <c r="A4" s="4" t="inlineStr">
        <is>
          <t>Line of credit facility maximum borrowing capacity</t>
        </is>
      </c>
      <c r="G4" s="5" t="n">
        <v>600000000</v>
      </c>
    </row>
    <row r="5">
      <c r="A5" s="4" t="inlineStr">
        <is>
          <t>Subsequent Event</t>
        </is>
      </c>
    </row>
    <row r="6">
      <c r="A6" s="3" t="inlineStr">
        <is>
          <t>Subsequent Event [Line Items]</t>
        </is>
      </c>
    </row>
    <row r="7">
      <c r="A7" s="4" t="inlineStr">
        <is>
          <t>Dividends per share (in dollars per share)</t>
        </is>
      </c>
      <c r="B7" s="10" t="n">
        <v>0.3475</v>
      </c>
    </row>
    <row r="8">
      <c r="A8" s="4" t="inlineStr">
        <is>
          <t>Total distribution paid</t>
        </is>
      </c>
      <c r="B8" s="5" t="n">
        <v>37600000</v>
      </c>
    </row>
    <row r="9">
      <c r="A9" s="4" t="inlineStr">
        <is>
          <t>Dividends paid to non-affiliated common unitholders</t>
        </is>
      </c>
      <c r="B9" s="6" t="n">
        <v>16600000</v>
      </c>
    </row>
    <row r="10">
      <c r="A10" s="4" t="inlineStr">
        <is>
          <t>Net transfers to Parent</t>
        </is>
      </c>
      <c r="B10" s="6" t="n">
        <v>21000000</v>
      </c>
    </row>
    <row r="11">
      <c r="A11" s="4" t="inlineStr">
        <is>
          <t>Incentive Distribution, Distribution</t>
        </is>
      </c>
      <c r="B11" s="5" t="n">
        <v>12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Phantom Share Units (PSUs) [Member]</t>
        </is>
      </c>
    </row>
    <row r="3">
      <c r="A3" s="4" t="inlineStr">
        <is>
          <t>Share-Based Compensation Arrangement By Share-Based Payment Award, Equity Instruments Other Than Options, Outstanding, Weighted Average Grant Date Fair Value</t>
        </is>
      </c>
      <c r="B3" s="4" t="inlineStr">
        <is>
          <t>bpmp_ShareBasedCompensationArrangementByShareBasedPaymentAwardEquityInstrumentsOtherThanOptionsOutstandingWeightedAverageGrantDateFairValue</t>
        </is>
      </c>
      <c r="C3" s="7" t="n">
        <v>20.07</v>
      </c>
    </row>
    <row r="4">
      <c r="A4" s="4" t="inlineStr">
        <is>
          <t>Share-based Compensation Arrangement by Share-based Payment Award, Non-Option Equity Instruments, Outstanding, Number</t>
        </is>
      </c>
      <c r="B4" s="4" t="inlineStr">
        <is>
          <t>us-gaap_ShareBasedCompensationArrangementByShareBasedPaymentAwardNonOptionEquityInstrumentsOutstandingNumber</t>
        </is>
      </c>
      <c r="C4" s="6" t="n">
        <v>37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74400</v>
      </c>
      <c r="C4" s="5" t="n">
        <v>188300</v>
      </c>
      <c r="D4" s="5" t="n">
        <v>187100</v>
      </c>
    </row>
    <row r="5">
      <c r="A5" s="3" t="inlineStr">
        <is>
          <t>Adjustments to reconcile net income to net cash provided by operating activities</t>
        </is>
      </c>
    </row>
    <row r="6">
      <c r="A6" s="4" t="inlineStr">
        <is>
          <t>Depreciation</t>
        </is>
      </c>
      <c r="B6" s="6" t="n">
        <v>-2800</v>
      </c>
      <c r="C6" s="6" t="n">
        <v>-2500</v>
      </c>
      <c r="D6" s="6" t="n">
        <v>-2600</v>
      </c>
    </row>
    <row r="7">
      <c r="A7" s="4" t="inlineStr">
        <is>
          <t>Impairment and other, net</t>
        </is>
      </c>
      <c r="B7" s="6" t="n">
        <v>0</v>
      </c>
      <c r="C7" s="6" t="n">
        <v>0</v>
      </c>
      <c r="D7" s="6" t="n">
        <v>1000</v>
      </c>
    </row>
    <row r="8">
      <c r="A8" s="4" t="inlineStr">
        <is>
          <t>Non-cash expenses</t>
        </is>
      </c>
      <c r="B8" s="6" t="n">
        <v>300</v>
      </c>
      <c r="C8" s="6" t="n">
        <v>200</v>
      </c>
      <c r="D8" s="6" t="n">
        <v>300</v>
      </c>
    </row>
    <row r="9">
      <c r="A9" s="4" t="inlineStr">
        <is>
          <t>Income from equity method investments</t>
        </is>
      </c>
      <c r="B9" s="6" t="n">
        <v>-106500</v>
      </c>
      <c r="C9" s="6" t="n">
        <v>-110800</v>
      </c>
      <c r="D9" s="6" t="n">
        <v>-116700</v>
      </c>
    </row>
    <row r="10">
      <c r="A10" s="4" t="inlineStr">
        <is>
          <t>Distributions of earnings received from equity method investments</t>
        </is>
      </c>
      <c r="B10" s="6" t="n">
        <v>107100</v>
      </c>
      <c r="C10" s="6" t="n">
        <v>112300</v>
      </c>
      <c r="D10" s="6" t="n">
        <v>119900</v>
      </c>
    </row>
    <row r="11">
      <c r="A11" s="3" t="inlineStr">
        <is>
          <t>Changes in operating assets and liabilities</t>
        </is>
      </c>
    </row>
    <row r="12">
      <c r="A12" s="4" t="inlineStr">
        <is>
          <t>Accounts receivable</t>
        </is>
      </c>
      <c r="B12" s="6" t="n">
        <v>-700</v>
      </c>
      <c r="C12" s="6" t="n">
        <v>700</v>
      </c>
      <c r="D12" s="6" t="n">
        <v>-1800</v>
      </c>
    </row>
    <row r="13">
      <c r="A13" s="4" t="inlineStr">
        <is>
          <t>Prepaid expenses and other current assets</t>
        </is>
      </c>
      <c r="B13" s="6" t="n">
        <v>6300</v>
      </c>
      <c r="C13" s="6" t="n">
        <v>-1400</v>
      </c>
      <c r="D13" s="6" t="n">
        <v>-500</v>
      </c>
    </row>
    <row r="14">
      <c r="A14" s="4" t="inlineStr">
        <is>
          <t>Accounts payable</t>
        </is>
      </c>
      <c r="B14" s="6" t="n">
        <v>600</v>
      </c>
      <c r="C14" s="6" t="n">
        <v>900</v>
      </c>
      <c r="D14" s="6" t="n">
        <v>-2400</v>
      </c>
    </row>
    <row r="15">
      <c r="A15" s="4" t="inlineStr">
        <is>
          <t>Deferred revenues and credits – related parties</t>
        </is>
      </c>
      <c r="B15" s="6" t="n">
        <v>2000</v>
      </c>
      <c r="C15" s="6" t="n">
        <v>300</v>
      </c>
      <c r="D15" s="6" t="n">
        <v>400</v>
      </c>
    </row>
    <row r="16">
      <c r="A16" s="4" t="inlineStr">
        <is>
          <t>Other</t>
        </is>
      </c>
      <c r="B16" s="6" t="n">
        <v>1500</v>
      </c>
      <c r="C16" s="6" t="n">
        <v>-2600</v>
      </c>
      <c r="D16" s="6" t="n">
        <v>-600</v>
      </c>
    </row>
    <row r="17">
      <c r="A17" s="4" t="inlineStr">
        <is>
          <t>Net cash provided by operating activities</t>
        </is>
      </c>
      <c r="B17" s="6" t="n">
        <v>188100</v>
      </c>
      <c r="C17" s="6" t="n">
        <v>190400</v>
      </c>
      <c r="D17" s="6" t="n">
        <v>189300</v>
      </c>
    </row>
    <row r="18">
      <c r="A18" s="3" t="inlineStr">
        <is>
          <t>Cash flows from investing activities</t>
        </is>
      </c>
    </row>
    <row r="19">
      <c r="A19" s="4" t="inlineStr">
        <is>
          <t>Capital expenditures</t>
        </is>
      </c>
      <c r="B19" s="6" t="n">
        <v>-17200</v>
      </c>
      <c r="C19" s="6" t="n">
        <v>-3500</v>
      </c>
      <c r="D19" s="6" t="n">
        <v>-1100</v>
      </c>
    </row>
    <row r="20">
      <c r="A20" s="4" t="inlineStr">
        <is>
          <t>Distribution in excess of earnings from equity method investments</t>
        </is>
      </c>
      <c r="B20" s="6" t="n">
        <v>14600</v>
      </c>
      <c r="C20" s="6" t="n">
        <v>13000</v>
      </c>
      <c r="D20" s="6" t="n">
        <v>11500</v>
      </c>
    </row>
    <row r="21">
      <c r="A21" s="4" t="inlineStr">
        <is>
          <t>Net cash (used in) provided by investing activities</t>
        </is>
      </c>
      <c r="B21" s="6" t="n">
        <v>-400</v>
      </c>
      <c r="C21" s="6" t="n">
        <v>12400</v>
      </c>
      <c r="D21" s="6" t="n">
        <v>10400</v>
      </c>
    </row>
    <row r="22">
      <c r="A22" s="3" t="inlineStr">
        <is>
          <t>Cash flows from financing activities</t>
        </is>
      </c>
    </row>
    <row r="23">
      <c r="A23" s="4" t="inlineStr">
        <is>
          <t>Proceeds from issuance of debt – related parties</t>
        </is>
      </c>
      <c r="B23" s="6" t="n">
        <v>0</v>
      </c>
      <c r="C23" s="6" t="n">
        <v>468000</v>
      </c>
      <c r="D23" s="6" t="n">
        <v>0</v>
      </c>
    </row>
    <row r="24">
      <c r="A24" s="4" t="inlineStr">
        <is>
          <t>Repayment of debt – related parties</t>
        </is>
      </c>
      <c r="B24" s="6" t="n">
        <v>0</v>
      </c>
      <c r="C24" s="6" t="n">
        <v>-468000</v>
      </c>
      <c r="D24" s="6" t="n">
        <v>0</v>
      </c>
    </row>
    <row r="25">
      <c r="A25" s="4" t="inlineStr">
        <is>
          <t>Distributions to unitholders and general partner</t>
        </is>
      </c>
      <c r="B25" s="6" t="n">
        <v>-150400</v>
      </c>
      <c r="C25" s="6" t="n">
        <v>-150400</v>
      </c>
      <c r="D25" s="6" t="n">
        <v>-134700</v>
      </c>
    </row>
    <row r="26">
      <c r="A26" s="4" t="inlineStr">
        <is>
          <t>Distributions to non-controlling interests</t>
        </is>
      </c>
      <c r="B26" s="6" t="n">
        <v>-27300</v>
      </c>
      <c r="C26" s="6" t="n">
        <v>-24300</v>
      </c>
      <c r="D26" s="6" t="n">
        <v>-23200</v>
      </c>
    </row>
    <row r="27">
      <c r="A27" s="4" t="inlineStr">
        <is>
          <t>Net cash used in financing activities</t>
        </is>
      </c>
      <c r="B27" s="6" t="n">
        <v>-177700</v>
      </c>
      <c r="C27" s="6" t="n">
        <v>-174700</v>
      </c>
      <c r="D27" s="6" t="n">
        <v>-157900</v>
      </c>
    </row>
    <row r="28">
      <c r="A28" s="4" t="inlineStr">
        <is>
          <t>Net change in cash and cash equivalents</t>
        </is>
      </c>
      <c r="B28" s="6" t="n">
        <v>10000</v>
      </c>
      <c r="C28" s="6" t="n">
        <v>28100</v>
      </c>
      <c r="D28" s="6" t="n">
        <v>41800</v>
      </c>
    </row>
    <row r="29">
      <c r="A29" s="4" t="inlineStr">
        <is>
          <t>Cash and cash equivalents at beginning of the year</t>
        </is>
      </c>
      <c r="B29" s="6" t="n">
        <v>126900</v>
      </c>
      <c r="C29" s="6" t="n">
        <v>98800</v>
      </c>
      <c r="D29" s="6" t="n">
        <v>57000</v>
      </c>
    </row>
    <row r="30">
      <c r="A30" s="4" t="inlineStr">
        <is>
          <t>Cash and cash equivalents at end of the year</t>
        </is>
      </c>
      <c r="B30" s="6" t="n">
        <v>136900</v>
      </c>
      <c r="C30" s="6" t="n">
        <v>126900</v>
      </c>
      <c r="D30" s="6" t="n">
        <v>98800</v>
      </c>
    </row>
    <row r="31">
      <c r="A31" s="3" t="inlineStr">
        <is>
          <t>Supplemental cash flow information</t>
        </is>
      </c>
    </row>
    <row r="32">
      <c r="A32" s="4" t="inlineStr">
        <is>
          <t>Cash paid for interest</t>
        </is>
      </c>
      <c r="B32" s="6" t="n">
        <v>4400</v>
      </c>
      <c r="C32" s="6" t="n">
        <v>11600</v>
      </c>
      <c r="D32" s="6" t="n">
        <v>16400</v>
      </c>
    </row>
    <row r="33">
      <c r="A33" s="4" t="inlineStr">
        <is>
          <t>Operating Lease, Payments</t>
        </is>
      </c>
      <c r="B33" s="6" t="n">
        <v>100</v>
      </c>
      <c r="C33" s="6" t="n">
        <v>100</v>
      </c>
      <c r="D33" s="6" t="n">
        <v>100</v>
      </c>
    </row>
    <row r="34">
      <c r="A34" s="3" t="inlineStr">
        <is>
          <t>Non-cash investing and financing transactions:</t>
        </is>
      </c>
    </row>
    <row r="35">
      <c r="A35" s="4" t="inlineStr">
        <is>
          <t>Accrued capital expenditures</t>
        </is>
      </c>
      <c r="B35" s="5" t="n">
        <v>4200</v>
      </c>
      <c r="C35" s="5" t="n">
        <v>4100</v>
      </c>
      <c r="D35" s="5" t="n">
        <v>2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usiness and Basis of Presentation</t>
        </is>
      </c>
      <c r="B4" s="4" t="inlineStr">
        <is>
          <t>Business and Basis of Presentation BP Midstream Partners LP (either individually or together with its subsidiaries, as the context requires, the “Partnership”) is a Delaware limited partnership formed on May 22, 2017 by BP Pipelines (North America) Inc. (“BP Pipelines”), an indirect wholly owned subsidiary of BP p.l.c. (“BP”), a “foreign private issuer” within the meaning of the Securities Exchange Act of 1934, as amended. Unless otherwise stated or the context otherwise indicates, all references to “we,” “our,” “us,” or similar expressions refer to the legal entity BP Midstream Partners LP. The term “our Parent” refers to BP Pipelines; any entity that wholly owns BP Pipelines, indirectly or directly, including BP and BP America Inc. (“BPA”), an indirect wholly owned subsidiary of BP; and any entity that is wholly owned by the aforementioned entities, excluding BP Midstream Partners LP. Business BP Midstream Partners LP is a master limited partnership formed by BP Pipelines to own, operate, develop and acquire pipelines and other midstream assets. The Partnership's assets consist of interests in entities that own crude oil, natural gas, refined products and diluent pipelines and refined product terminals serving as key infrastructure for BP and other customers to transport onshore crude oil production to BP’s refinery in Whiting, Indiana (the "Whiting Refinery") and offshore crude oil and natural gas production to key refining markets and trading and distribution hubs. Certain assets deliver refined products and diluent from the Whiting Refinery and other U.S. supply hubs to major demand centers. As of December 31, 2021, the Partnership's assets consisted of the following: • BP Two Pipeline Company LLC, which owns the BP#2 crude oil pipeline system (“BP2”). • BP River Rouge Pipeline Company LLC, which owns the Whiting to River Rouge refined products pipeline system (“River Rouge”). • BP D-B Pipeline Company LLC, which owns the Diamondback diluent pipeline system (“Diamondback”). BP2, River Rouge, and Diamondback, together, are referred to as the "Wholly Owned Assets". • 28.5% ownership interest in Mars Oil Pipeline Company, LLC (“Mars”), which owns a major corridor crude oil pipeline system in the Gulf of Mexico. • 65% ownership interest and 100% managing member interest in Mardi Gras Transportation System Company, LLC (“Mardi Gras”), which holds the following investments in joint ventures located in the Gulf of Mexico: • 56% ownership interest in Caesar Oil Pipeline Company, LLC (“Caesar”), • 53% ownership interest in Cleopatra Gas Gathering Company, LLC (“Cleopatra”), • 65% ownership interest in Proteus Oil Pipeline Company, LLC (“Proteus”), and, • 65% ownership interest in Endymion Oil Pipeline Company, LLC (“Endymion”). • Together Endymion, Caesar, Cleopatra and Proteus are referred to as the “Mardi Gras Joint Ventures.” • 22.7% ownership interest in Ursa Oil Pipeline Company, LLC ("Ursa"). • 25% ownership interest in KM Phoenix Holdings, LLC ("KM Phoenix"). We generate a majority of revenue by charging fees for the transportation of crude oil, refined products and diluent through our pipelines under agreements with minimum volume commitments ("MVC"). We do not engage in the marketing and trading of any commodities. All operations are conducted in the United States, and all long-lived assets are located in the United States. Partnership operations consist of one reportable segment. Certain Partnership businesses are subject to regulation by various authorities including, but not limited to FERC. Regulatory bodies exercise statutory authority over matters such as common carrier tariffs, construction, rates and ratemaking and agreements with customers. Basis of Presentation Consolidated financial statements have been prepared under the rules and regulations of the Securities and Exchange Commission (“SEC”). These rules and regulations conform to the accounting principles contained in the Financial Accounting Standards Board’s (“FASB”) Accounting Standards Codification, the single source of accounting principles generally accepted in the United States (“GAAP”). Subordinated Unit Conversion On February 11, 2021, we paid a cash distribution of $0.3475 per limited partner unit to unitholders of record on January 28, 2021, for the three months ended December 31, 2020. Following payment of the distribution, the board of directors of BP Midstream Partners GP LLC (the "General Partner") confirmed and approved that the financial tests required for conversion of our subordinated units had been met under the terms of the partnership agreement. As a result, on February 12, 2021, all of the Partnership's subordinated units were converted into common units on a one-for-one basis and the subordination period was terminated. Refer to Note 2 - Summary of Significant Accounting Policies and Note 10 - Net Income Per Limited Partner Unit for additional information. As a result of the completion of this conversion event, common units are presented on a combined basis in the consolidated balance sheets and the consolidated statements of changes in equity as of December 31, 2021. Prior periods have been reclassified in the comparative periods to conform to current period presentation in the consolidated balance sheets and the consolidated statements of changes in equity. Merger Transactions Take Private Proposal On August 4, 2021, the board of directors of BP Midstream Partners GP LLC, a Delaware limited liability company and the general partner of our Partnership (the “General Partner”) received a non-binding preliminary proposal letter from BP Pipelines, through its wholly-owned subsidiary BP Midstream Partners Holdings LLC, to acquire all of our issued and outstanding common units not already owned by BP Pipelines or its affiliates at a to-be-determined fixed exchange ratio. Merger Agreement On December 19, 2021, BP Midstream Partners LP, BP Midstream Partners GP LLC, BP p.l.c., BP Midstream Partners Holdings LLC, (“Holdings”), and BP Midstream RTMS LLC (“Merger Sub”), entered into an Agreement and Plan of Merger (the “Merger Agreement”), pursuant to which Merger Sub will merge with and into the Partnership, with the Partnership surviving as an indirect, wholly owned subsidiary of BP (the “Merger”). Under the terms of the Merger Agreement, at the effective time of the Merger, (i) each outstanding common unit other than those owned by BP and its subsidiaries (each, a “Public Common Unit”) will be converted into the right to receive 0.575 BP American Depositary Shares (“ADSs”) each representing six ordinary shares of BP (the “Merger Consideration” and such ratio, the “Exchange Ratio”). In connection with the Merger, (i) any partnership interests that are owned by the Partnership or any of the Partnership’s subsidiaries will be cancelled; and (ii) the common units owned by Parent and its subsidiaries, the General Partner’s general partner interest and the incentive distribution rights in the Partnership will not be cancelled, will not be converted into the right to receive Merger Consideration and will remain outstanding following the Merger. The Partnership has entered into a Support Agreement, dated as of December 19, 2021 (the “Support Agreement”), with Holdings, pursuant to which Holdings has irrevocably and unconditionally agreed to deliver a written consent covering all of the common units beneficially owned by it in favor of the Merger, the approval of the Merger Agreement and the transactions contemplated by the Merger Agreement and any other matter necessary or desirable for the consummation of the transactions contemplated by the Merger Agreement (the “Support Written Consent”), within two business days following the effectiveness of the registration statement. Registration Statement A registration statement on Form F-4 registering 165,164,448 shares of BP Ordinary Shares, which will be issued in the form of American depositary shares, each representing six BP Ordinary Shares (“BP ADSs”), to effectuate such acquisition of Public Common Units was filed by BP on January 31, 2022, as amended (Registration No. 333-262425) (the “Registration Statement”) and declared effective by the Securities and Exchange Commission (the “SEC”) on March 4, 2022. Completion of the transaction is expected in the second quarter, subject to customary closing conditions. Upon completion, the Partnership Common Units will cease to be listed on the New York Stock Exchange (“NYSE”) and will be subsequently deregistered under the Securities Exchange Act of 1934, as amen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Our consolidated financial statements include all subsidiaries, where the Partnership has control and a variable interest entity ("VIE") of which we are the primary beneficiary. The assets and liabilities in the consolidated financial statements have been reflected on a historical basis. All inter-company accounts and transactions are eliminated upon consolidation. We evaluate our ownership, contractual arrangements and other interests in entities to determine if these entities are VIEs and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economic performance and (2) the obligation to absorb the majority of losses of or the rights to receive the majority of the benefits from the VIE that could potentially be significant to the VIE. We continuously assess whether we are the primary beneficiary of a VIE as changes to existing relationships or future transactions may result in the consolidation or deconsolidation, as the case may be, of such VIE. We consolidate BP2, River Rouge and Diamondback, as we control these entities through 100% of the ownership interest. We control and consolidate Mardi Gras via an agreement between us and our Parent, under which we have the right to vote 100% of Mardi Gras' interests in each of the Mardi Gras Joint Ventures. We have determined that we are the primary beneficiary of Mardi Gras. Refer to Note 1 5 - Variable Interest Entity for further discussion. Use of Estimates The preparation of financial statements in conformity with GAAP requires management to make estimates and assumptions that affect the amounts reported on the consolidated financial statements and disclosures included in the accompanying notes. Actual results could differ from these estimates. Revenue Recognition We recognize revenue at an amount that reflects the consideration to which we expect to be entitled in exchange for transferring goods or services to a customer. We include certain disclosures regarding qualitative and quantitative information regarding the nature, amount, timing, and uncertainty of revenue and cash flows arising from contracts with customers. Refer to Note 3 - Revenue Recognition for further information. Equity Method Investments We account for an investment under the equity method if we have the ability to exercise significant influence, but not control, over the investee. Under the equity method of accounting, the investment is recorded at its initial carrying value on the consolidated balance sheets and is adjusted for capital contributions, dividends received and our share of the investee’s earnings or losses, which is recorded as a component of Income from equity method investments on the consolidated statements of operations. We evaluate equity method investments for impairment when events or changes in circumstances indicate, in our management’s judgment, that a decline in value is other than temporary. Factors that may indicate that a decline in value is other than temporary include a deterioration in the financial condition of the investee, decisions to sell the investee, significant losses incurred by the investee, a change in the economic environment that is expected to adversely affect the investee’s operations, an investee’s loss of a principal customer or supplier and an investee’s recording of impairment charges. If we determine that a decline in value is other than temporary, the investment is written down to its fair value, which establishes the investment’s new cost basis. Property, plant and equipment Our property, plant and equipment is recorded at its historical cost of construction, or the carrying value of the transferring entity in a transaction under common control, or at fair value in a business combination. We record depreciation using the straight-line method with the following useful lives: Depreciable Land — ROW assets — Buildings and improvements 16 - 40 Pipelines and equipment 17 - 40 Other 4 - 23 Construction in progress — Upon the sale or retirement of property, plant and equipment, the cost and related accumulated depreciation are removed, and any resulting gain or loss is recorded on the consolidated statements of operations. Ordinary maintenance and repair costs are generally expensed as incurred. Such costs are recorded in Maintenance expenses- third parties and Maintenance expenses-related parties on our consolidated statements of operations. Costs of major renewals, betterments and replacements are capitalized as Property, plant and equipment. For constructed assets, we capitalize all construction-related direct labor and material costs, as well as indirect construction costs. Impairment of Long-lived Assets We evaluate long-lived assets of identifiable business activities for impairment when events or changes in circumstances indicate, in our management’s judgment, that the carrying value of such assets may not be recoverable. These events include market declines that are believed to be other than temporary, changes in the manner in which we intend to use a long-lived asset, decisions to sell an asset and adverse changes in the legal or business environment, such as adverse actions by regulators. If an event occurs, which is a determination that involves judgment, we evaluate the recoverability of our carrying values of an asset group based on the long-lived assets’ ability to generate future cash flows on an undiscounted basis. If the carrying amount is higher than the undiscounted cash flows, we further evaluate the impairment loss by comparing management’s estimate of the fair value of the assets to the carrying value of such assets. We record a loss for the amount that the carrying value exceeds the estimated fair value. Cash Equivalents Cash equivalents are highly liquid, short-term investments that are readily convertible to known amounts of cash and will mature within 90 days or less from the date of acquisition. We record cash equivalents, if any, at its carrying value, which approximates its fair value. Accounts Receivable and Allowance for Doubtful Accounts Accounts receivable represent valid claims against customers for services rendered, net of allowances for doubtful accounts. We assess the creditworthiness of our counterparties on an ongoing basis and require security, including prepayments and other forms of collateral, when appropriate. Our policy is to establish provisions for losses on accounts receivable due from shippers if we determine that we will not collect all or part of the outstanding balance. Outstanding customer receivables are regularly reviewed for possible nonpayment indicators, and allowances for doubtful accounts are recorded based upon management’s estimate of collectability based on a historical analysis of uncollected amounts, general and specific economic trends, known specific issues related to individual customers, sectors and transactions that might impact collectability at each balance sheet date. At December 31, 2021 and 2020, more than 97% of our accounts receivable are with a related party and we have not experienced any significant collection issues and do not expect collection issues in the foreseeable future; therefore, we have recorded zero in allowance for doubtful accounts. Income Taxes BP Midstream Partners LP is treated as a partnership for federal and state income tax purposes, with each partner being separately taxed on its share of taxable income. We are not subject to U.S. federal income taxes. Rather, our taxable income flows through to the owners, who are responsible for paying the applicable income taxes on the income allocated to them. For tax years beginning on or after January 1, 2018, we are subject to partnership audit rules enacted as part of the Bipartisan Budget Act of 2015 (the “Centralized Partnership Audit Regime”). Under the Centralized Partnership Audit Regime, any IRS audit of the Partnership would be conducted at the Partnership level, and if the IRS determines an adjustment, the default rule is that we would pay an “imputed underpayment” including interest and penalties, if applicable. We may instead elect to make a “push-out” election, in which case the partners for the year that is under audit would be required to take into account the adjustments on their own personal income tax returns. Our partnership agreement does not stipulate how we will address imputed underpayments. If we receive an imputed underpayment, a determination will be made based on the relevant facts and circumstances that exist at that time. We may treat any payments of imputed underpayment, which are made on behalf of our unitholders, as distribution of cash to such unitholders. Asset Retirement Obligations Asset retirement obligations represent legal and constructive obligations associated with the retirement of long-lived assets that result from the acquisition, construction, development and/or normal use of the asset. We record liabilities for obligations related to the retirement and removal of long-lived assets used in our businesses at fair value on a discounted basis when they are incurred and can be reasonably estimat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settled at the time the asset is taken out of service. Although the Wholly Owned Assets will be replaced as needed, in management's judgement, the pipelines will continue to exist for an indefinite period of time. Therefore, there is uncertainty around the asset retirement settlement dates. As a result, we determined that there is not sufficient information to make a reasonable estimate of the asset retirement obligations for the Wholly Owned Assets, and we did not recognize any asset retirement obligations as of December 31, 2021 and 2020. We continue to evaluate our asset retirement obligations and future developments that could impact the amounts we record. Legal We are subject to litigation and regulatory proceedings as the result of our business operations and transactions. We utilize both internal and external counsel in evaluating our potential exposure to adverse outcomes from orders, judgments or settlements. In general, we expense legal costs as incurred. Environmental Matters We are subject to federal, state, and local environmental laws and regulations. These laws require us to take future action to remediate the effects on the environment of prior disposal or release of chemicals or petroleum substances by us or other parties. Environmental expenditures that are required to obtain future economic benefits from its assets are capitalized as part of those assets. Expenditures that relate to an existing condition caused by past operations and that do not contribute to current or future earnings shall be expensed, unless already provisioned for, which then shall be charged against provisions. Provisions are recognized when we have a present legal or constructive obligation as a result of a past event, if it is probable that an outflow of resources embodying economic benefits will be required to settle the obligation and a reliable estimate can be made of the amount of the obligation. We do not discount environmental liabilities, and we record environmental liabilities when environmental assessments and/or remedial efforts are probable, and when we can reasonably estimate the cos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Generally, our recording of these provisions coincides with our commitment to a formal plan of action, or if earlier, on the closure or divestment of inactive sites. We recognize receivables for anticipated associated insurance recoveries when such recoveries are deemed to be probable. The ultimate requirement for remediation and its cost are inherently difficult to estimate. We believe that the outcome of these uncertainties should not have a material adverse effect on our financial condition, cash flows, or operating results. Our existing environmental conditions prior to the IPO are obligations contributed to us by the prior operator of these facilities, BP Pipelines, who has agreed to indemnify us with respect to such conditions under the terms of an omnibus agreement that we entered into in connection with the IPO. For provisions related to such conditions, we record indemnification assets in our consolidated balance sheets in the amounts that equal the provisions. Subsequent to the IPO, revisions to the estimated environmental liability for conditions that are not indemnified under the omnibus agreement with our Parent are reflected in our consolidated statements of operations when they are probable and reasonably estimable. For additional information regarding our environmental matters, refer to Note 1 2 - Commitments and Contingencies . Other Contingencies We recognize liabilities for contingencies when we have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er end of the range is accrued. To the extent that actual outcomes differ from our estimates, or additional facts and circumstances cause us to revise our estimates, our earnings will be affected. Fair Value Estimates Fair value is the price that would be received to sell an asset or paid to transfer a liability in an orderly transaction between market participants. We categorize assets and liabilities measured at fair value into one of three levels depending on the ability to observe inputs employed in their measurement: • Level 1 inputs are quoted prices in active markets for identical assets or liabilities. • Level 2 inputs are inputs that are observable, either directly or indirectly, other than quoted prices included within level 1 for the asset or liability. • Level 3 inputs are unobservable inputs for the asset or liability reflecting significant modifications to observable related market data or our assumptions about pricing by market participants. 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 Net Income per Unit Net income per unit applicable to common limited partner units and to subordinated limited partner units is computed by dividing the respective limited partners’ interest in net income by the weighted average number of common units and subordinated units, respectively, outstanding for the period. Because we have more than one class of participating securities, we use the two-class method when calculating the net income per unit applicable to limited partners. The classes of participating securities have included common units, subordinated units and incentive distribution rights. Following the conversion of the subordinated units, we continue to use the two-class method when calculating the net income per unit applicable to limited partners. The remaining classes of participating securities are common units and IDRs. Unit-Based Compensation The fair value of phantom unit awards granted to non-employee directors is based on the fair market value of our common units on the date of grant. Our unit-based compensation expenses are recognized ratably over the vesting term of the awards. We have elected to recognize the impact of forfeitures only when they occur. Leases We recognize an operating lease right-of-use (“ROU”) asset and a corresponding operating lease liability on our consolidated balance sheets based on the present value of the future minimum lease payments over the lease term at commencement date for arrangements with duration greater than one year. We use our incremental borrowing rate to determine the present value of future minimum lease payments over the duration of the lease term, which is determined to be reasonably certain. We do not separate lease and non-lease components for accounting purposes. Recent Accounting Pronouncement Reference Rate Reform (Topic 848): Facilitation of the Effects of Reference Rate Reform on Financial Reporting In March 2021, the United Kingdom’s Financial Conduct Authority (FCA) announced that some USD LIBOR tenors will continue to be published until June 30, 2023. Regulators in the U.S. and other jurisdictions have been working to replace these rates with alternative reference interest rates that are supported by transactions in liquid and observable markets, such as the Secured Overnight Financing Rate (SOFR) for USD LIBOR. ASU 2020-04, Reference Rate Reform (Topic 848): Facilitation of the Effects of Reference Rate Reform on Financial Reporting , as amended, helps limit the accounting impact from contract modifications, due to the transition from LIBOR to alternative reference rates that are completed by December 31, 2022. Currently, our credit facility and term loan reference 3-month LIBOR rates. We are currently evaluating the impact to our operating results, financial position and cash flows from the transition from LIBOR to alternative reference interest rates, and we will continue to monitor this transition until it is comple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3:00:32Z</dcterms:created>
  <dcterms:modified xmlns:dcterms="http://purl.org/dc/terms/" xmlns:xsi="http://www.w3.org/2001/XMLSchema-instance" xsi:type="dcterms:W3CDTF">2022-03-11T13:00:32Z</dcterms:modified>
</cp:coreProperties>
</file>